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EGMENT DATA" sheetId="9" state="visible" r:id="rId9"/>
    <sheet xmlns:r="http://schemas.openxmlformats.org/officeDocument/2006/relationships" name="REVENUE" sheetId="10" state="visible" r:id="rId10"/>
    <sheet xmlns:r="http://schemas.openxmlformats.org/officeDocument/2006/relationships" name="LONG-TERM DEBT" sheetId="11" state="visible" r:id="rId11"/>
    <sheet xmlns:r="http://schemas.openxmlformats.org/officeDocument/2006/relationships" name="COMMITMENTS AND CONTINGENCIES" sheetId="12" state="visible" r:id="rId12"/>
    <sheet xmlns:r="http://schemas.openxmlformats.org/officeDocument/2006/relationships" name="INCOME TAXES" sheetId="13" state="visible" r:id="rId13"/>
    <sheet xmlns:r="http://schemas.openxmlformats.org/officeDocument/2006/relationships" name="PROPERTY, PLANT AND EQUIPMENT" sheetId="14" state="visible" r:id="rId14"/>
    <sheet xmlns:r="http://schemas.openxmlformats.org/officeDocument/2006/relationships" name="INTANGIBLE ASSETS AND GOODWILL" sheetId="15" state="visible" r:id="rId15"/>
    <sheet xmlns:r="http://schemas.openxmlformats.org/officeDocument/2006/relationships" name="COST-SAVINGS INITIATIVES" sheetId="16" state="visible" r:id="rId16"/>
    <sheet xmlns:r="http://schemas.openxmlformats.org/officeDocument/2006/relationships" name="NET LOSS PER SHARE" sheetId="17" state="visible" r:id="rId17"/>
    <sheet xmlns:r="http://schemas.openxmlformats.org/officeDocument/2006/relationships" name="OTHER INFORMATION" sheetId="18" state="visible" r:id="rId18"/>
    <sheet xmlns:r="http://schemas.openxmlformats.org/officeDocument/2006/relationships" name="BASIS OF PRESENTATION (Policies" sheetId="19" state="visible" r:id="rId19"/>
    <sheet xmlns:r="http://schemas.openxmlformats.org/officeDocument/2006/relationships" name="SEGMENT DATA (Tables)" sheetId="20" state="visible" r:id="rId20"/>
    <sheet xmlns:r="http://schemas.openxmlformats.org/officeDocument/2006/relationships" name="REVENUE (Tables)" sheetId="21" state="visible" r:id="rId21"/>
    <sheet xmlns:r="http://schemas.openxmlformats.org/officeDocument/2006/relationships" name="LONG-TERM DEBT (Tables)" sheetId="22" state="visible" r:id="rId22"/>
    <sheet xmlns:r="http://schemas.openxmlformats.org/officeDocument/2006/relationships" name="INCOME TAXES (Tables)" sheetId="23" state="visible" r:id="rId23"/>
    <sheet xmlns:r="http://schemas.openxmlformats.org/officeDocument/2006/relationships" name="PROPERTY, PLANT AND EQUIPMENT (" sheetId="24" state="visible" r:id="rId24"/>
    <sheet xmlns:r="http://schemas.openxmlformats.org/officeDocument/2006/relationships" name="INTANGIBLE ASSETS AND GOODWILL " sheetId="25" state="visible" r:id="rId25"/>
    <sheet xmlns:r="http://schemas.openxmlformats.org/officeDocument/2006/relationships" name="COST-SAVINGS INITIATIVES (Table" sheetId="26" state="visible" r:id="rId26"/>
    <sheet xmlns:r="http://schemas.openxmlformats.org/officeDocument/2006/relationships" name="NET LOSS PER SHARE (Tables)" sheetId="27" state="visible" r:id="rId27"/>
    <sheet xmlns:r="http://schemas.openxmlformats.org/officeDocument/2006/relationships" name="OTHER INFORMATION (Tables)" sheetId="28" state="visible" r:id="rId28"/>
    <sheet xmlns:r="http://schemas.openxmlformats.org/officeDocument/2006/relationships" name="BASIS OF PRESENTATION (Details)" sheetId="29" state="visible" r:id="rId29"/>
    <sheet xmlns:r="http://schemas.openxmlformats.org/officeDocument/2006/relationships" name="SEGMENT DATA (Details)" sheetId="30" state="visible" r:id="rId30"/>
    <sheet xmlns:r="http://schemas.openxmlformats.org/officeDocument/2006/relationships" name="REVENUE - Revenue by Segment an" sheetId="31" state="visible" r:id="rId31"/>
    <sheet xmlns:r="http://schemas.openxmlformats.org/officeDocument/2006/relationships" name="REVENUE - Schedule of Contract " sheetId="32" state="visible" r:id="rId32"/>
    <sheet xmlns:r="http://schemas.openxmlformats.org/officeDocument/2006/relationships" name="REVENUE - Narrative (Details)" sheetId="33" state="visible" r:id="rId33"/>
    <sheet xmlns:r="http://schemas.openxmlformats.org/officeDocument/2006/relationships" name="LONG-TERM DEBT - Schedule of Lo" sheetId="34" state="visible" r:id="rId34"/>
    <sheet xmlns:r="http://schemas.openxmlformats.org/officeDocument/2006/relationships" name="LONG-TERM DEBT - Narrative (Det" sheetId="35" state="visible" r:id="rId35"/>
    <sheet xmlns:r="http://schemas.openxmlformats.org/officeDocument/2006/relationships" name="COMMITMENTS AND CONTINGENCIES (" sheetId="36" state="visible" r:id="rId36"/>
    <sheet xmlns:r="http://schemas.openxmlformats.org/officeDocument/2006/relationships" name="INCOME TAXES - Schedule of Comp" sheetId="37" state="visible" r:id="rId37"/>
    <sheet xmlns:r="http://schemas.openxmlformats.org/officeDocument/2006/relationships" name="INCOME TAXES - Narrative (Detai" sheetId="38" state="visible" r:id="rId38"/>
    <sheet xmlns:r="http://schemas.openxmlformats.org/officeDocument/2006/relationships" name="PROPERTY, PLANT AND EQUIPMENT -" sheetId="39" state="visible" r:id="rId39"/>
    <sheet xmlns:r="http://schemas.openxmlformats.org/officeDocument/2006/relationships" name="INTANGIBLE ASSETS AND GOODWIL_2" sheetId="40" state="visible" r:id="rId40"/>
    <sheet xmlns:r="http://schemas.openxmlformats.org/officeDocument/2006/relationships" name="INTANGIBLE ASSETS AND GOODWIL_3" sheetId="41" state="visible" r:id="rId41"/>
    <sheet xmlns:r="http://schemas.openxmlformats.org/officeDocument/2006/relationships" name="COST-SAVINGS INITIATIVES (Detai" sheetId="42" state="visible" r:id="rId42"/>
    <sheet xmlns:r="http://schemas.openxmlformats.org/officeDocument/2006/relationships" name="NET LOSS PER SHARE - Computatio" sheetId="43" state="visible" r:id="rId43"/>
    <sheet xmlns:r="http://schemas.openxmlformats.org/officeDocument/2006/relationships" name="OTHER INFORMATION - Schedule of" sheetId="44" state="visible" r:id="rId44"/>
    <sheet xmlns:r="http://schemas.openxmlformats.org/officeDocument/2006/relationships" name="OTHER INFORMATION - Schedule _2" sheetId="45" state="visible" r:id="rId45"/>
    <sheet xmlns:r="http://schemas.openxmlformats.org/officeDocument/2006/relationships" name="OTHER INFORMATION - Narrative (" sheetId="46" state="visible" r:id="rId46"/>
    <sheet xmlns:r="http://schemas.openxmlformats.org/officeDocument/2006/relationships" name="Uncategorized Items - cco-20210"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_);_(&quot;€ &quot;(#,##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9" customWidth="1" min="1" max="1"/>
    <col width="40" customWidth="1" min="2" max="2"/>
    <col width="14" customWidth="1" min="3" max="3"/>
  </cols>
  <sheetData>
    <row r="1">
      <c r="A1" s="1" t="inlineStr">
        <is>
          <t>Cover - shares</t>
        </is>
      </c>
      <c r="B1" s="2" t="inlineStr">
        <is>
          <t>9 Months Ended</t>
        </is>
      </c>
    </row>
    <row r="2">
      <c r="B2" s="2" t="inlineStr">
        <is>
          <t>Sep. 30, 2021</t>
        </is>
      </c>
      <c r="C2" s="2" t="inlineStr">
        <is>
          <t>Nov. 04,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2663</t>
        </is>
      </c>
    </row>
    <row r="9">
      <c r="A9" s="4" t="inlineStr">
        <is>
          <t>Entity Registrant Name</t>
        </is>
      </c>
      <c r="B9" s="4" t="inlineStr">
        <is>
          <t>CLEAR CHANNEL OUTDOOR HOLDINGS, INC.</t>
        </is>
      </c>
    </row>
    <row r="10">
      <c r="A10" s="4" t="inlineStr">
        <is>
          <t>Entity Incorporation, State or Country Code</t>
        </is>
      </c>
      <c r="B10" s="4" t="inlineStr">
        <is>
          <t>DE</t>
        </is>
      </c>
    </row>
    <row r="11">
      <c r="A11" s="4" t="inlineStr">
        <is>
          <t>Entity Tax Identification Number</t>
        </is>
      </c>
      <c r="B11" s="4" t="inlineStr">
        <is>
          <t>88-0318078</t>
        </is>
      </c>
    </row>
    <row r="12">
      <c r="A12" s="4" t="inlineStr">
        <is>
          <t>Entity Address, Address Line One</t>
        </is>
      </c>
      <c r="B12" s="4" t="inlineStr">
        <is>
          <t>4830 North Loop 1604 West,</t>
        </is>
      </c>
    </row>
    <row r="13">
      <c r="A13" s="4" t="inlineStr">
        <is>
          <t>Entity Address, Address Line Two</t>
        </is>
      </c>
      <c r="B13" s="4" t="inlineStr">
        <is>
          <t>Suite 111</t>
        </is>
      </c>
    </row>
    <row r="14">
      <c r="A14" s="4" t="inlineStr">
        <is>
          <t>Entity Address, City or Town</t>
        </is>
      </c>
      <c r="B14" s="4" t="inlineStr">
        <is>
          <t>San Antonio,</t>
        </is>
      </c>
    </row>
    <row r="15">
      <c r="A15" s="4" t="inlineStr">
        <is>
          <t>Entity Address, State or Province</t>
        </is>
      </c>
      <c r="B15" s="4" t="inlineStr">
        <is>
          <t>TX</t>
        </is>
      </c>
    </row>
    <row r="16">
      <c r="A16" s="4" t="inlineStr">
        <is>
          <t>Entity Address, Postal Zip Code</t>
        </is>
      </c>
      <c r="B16" s="4" t="inlineStr">
        <is>
          <t>78249</t>
        </is>
      </c>
    </row>
    <row r="17">
      <c r="A17" s="4" t="inlineStr">
        <is>
          <t>City Area Code</t>
        </is>
      </c>
      <c r="B17" s="4" t="inlineStr">
        <is>
          <t>(210)</t>
        </is>
      </c>
    </row>
    <row r="18">
      <c r="A18" s="4" t="inlineStr">
        <is>
          <t>Local Phone Number</t>
        </is>
      </c>
      <c r="B18" s="4" t="inlineStr">
        <is>
          <t>547-88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Bankruptcy Proceedings, Reporting Current</t>
        </is>
      </c>
      <c r="B25" s="4" t="inlineStr">
        <is>
          <t>true</t>
        </is>
      </c>
    </row>
    <row r="26">
      <c r="A26" s="4" t="inlineStr">
        <is>
          <t>Entity Common Stock, Shares Outstanding</t>
        </is>
      </c>
      <c r="C26" s="5" t="n">
        <v>470703669</v>
      </c>
    </row>
    <row r="27">
      <c r="A27" s="4" t="inlineStr">
        <is>
          <t>Amendment Flag</t>
        </is>
      </c>
      <c r="B27" s="4" t="inlineStr">
        <is>
          <t>false</t>
        </is>
      </c>
    </row>
    <row r="28">
      <c r="A28" s="4" t="inlineStr">
        <is>
          <t>Document Fiscal Year Focus</t>
        </is>
      </c>
      <c r="B28" s="4" t="inlineStr">
        <is>
          <t>2021</t>
        </is>
      </c>
    </row>
    <row r="29">
      <c r="A29" s="4" t="inlineStr">
        <is>
          <t>Document Fiscal Period Focus</t>
        </is>
      </c>
      <c r="B29" s="4" t="inlineStr">
        <is>
          <t>Q3</t>
        </is>
      </c>
    </row>
    <row r="30">
      <c r="A30" s="4" t="inlineStr">
        <is>
          <t>Entity Central Index Key</t>
        </is>
      </c>
      <c r="B30" s="4" t="inlineStr">
        <is>
          <t>0001334978</t>
        </is>
      </c>
    </row>
    <row r="31">
      <c r="A31" s="4" t="inlineStr">
        <is>
          <t>Current Fiscal Year End Date</t>
        </is>
      </c>
      <c r="B31" s="4" t="inlineStr">
        <is>
          <t>--12-31</t>
        </is>
      </c>
    </row>
    <row r="32">
      <c r="A32" s="4" t="inlineStr">
        <is>
          <t>Common Stock</t>
        </is>
      </c>
    </row>
    <row r="33">
      <c r="A33" s="3" t="inlineStr">
        <is>
          <t>Document Information [Line Items]</t>
        </is>
      </c>
    </row>
    <row r="34">
      <c r="A34" s="4" t="inlineStr">
        <is>
          <t>Title of 12(b) Security</t>
        </is>
      </c>
      <c r="B34" s="4" t="inlineStr">
        <is>
          <t>Common Stock, $0.01 par value per share</t>
        </is>
      </c>
    </row>
    <row r="35">
      <c r="A35" s="4" t="inlineStr">
        <is>
          <t>Trading Symbol</t>
        </is>
      </c>
      <c r="B35" s="4" t="inlineStr">
        <is>
          <t>CCO</t>
        </is>
      </c>
    </row>
    <row r="36">
      <c r="A36" s="4" t="inlineStr">
        <is>
          <t>Security Exchange Name</t>
        </is>
      </c>
      <c r="B36" s="4" t="inlineStr">
        <is>
          <t>NYSE</t>
        </is>
      </c>
    </row>
    <row r="37">
      <c r="A37" s="4" t="inlineStr">
        <is>
          <t>Preferred Stock</t>
        </is>
      </c>
    </row>
    <row r="38">
      <c r="A38" s="3" t="inlineStr">
        <is>
          <t>Document Information [Line Items]</t>
        </is>
      </c>
    </row>
    <row r="39">
      <c r="A39" s="4" t="inlineStr">
        <is>
          <t>Title of 12(b) Security</t>
        </is>
      </c>
      <c r="B39" s="4" t="inlineStr">
        <is>
          <t>Preferred Stock Purchase Rights</t>
        </is>
      </c>
    </row>
    <row r="40">
      <c r="A40" s="4" t="inlineStr">
        <is>
          <t>No Trading Symbol Flag</t>
        </is>
      </c>
      <c r="B40" s="4" t="inlineStr">
        <is>
          <t>true</t>
        </is>
      </c>
    </row>
    <row r="41">
      <c r="A41" s="4" t="inlineStr">
        <is>
          <t>Security Exchange Name</t>
        </is>
      </c>
      <c r="B41"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REVENUE The Company generates revenue primarily from the sale of advertising space on printed and digital out-of-home advertising displays. Certain of these revenue transactions are considered leases for accounting purposes as the contracts convey to customers the right to control the use of the Company’s advertising displays for a period of time. The Company accounts for revenue from leases in accordance with the lease accounting guidance under ASC Topic 842; all remaining revenue transactions are accounted for as revenue from contracts with customers under ASC Topic 606. Disaggregation of Revenue The following table shows revenue from contracts with customers, revenue from leases and total revenue, disaggregated by segment, for the three and nine months ended September 30, 2021 and 2020: (In thousands) Revenue from contracts with customers Revenue from leases Total Revenue Three Months Ended September 30, 2021 Americas (1) $ 154,843 $ 164,177 $ 319,020 Europe 235,082 27,486 262,568 Other (2) 11,994 2,834 14,828 Total $ 401,919 $ 194,497 $ 596,416 Three Months Ended September 30, 2020 Americas (1) $ 109,165 $ 114,550 $ 223,715 Europe 189,342 27,592 216,934 Other (2) 5,366 1,490 6,856 Total $ 303,873 $ 143,632 $ 447,505 Nine Months Ended September 30, 2021 Americas (1) $ 370,815 $ 431,709 $ 802,524 Europe 584,937 74,279 659,216 Other (2) 29,849 6,817 36,666 Total $ 985,601 $ 512,805 $ 1,498,406 Nine Months Ended September 30, 2020 Americas (1) $ 362,346 $ 356,856 $ 719,202 Europe 467,517 68,453 535,970 Other (2) 52,055 5,993 58,048 Total $ 881,918 $ 431,302 $ 1,313,220 (1) Americas total revenue for the three months ended September 30, 2021 and 2020 includes revenue from transit displays of $45.7 million and $25.0 million, respectively, including revenue from airport displays of $43.0 million and $22.8 million, respectively. Americas total revenue for the nine months ended September 30, 2021 and 2020 includes revenue from transit displays of $94.1 million and $108.8 million, respectively, including revenue from airport displays of $87.1 million and $100.5 million, respectively. (2) Other includes the Company’s businesses in Latin America and, for periods prior to the disposition of the Company’s stake in Clear Media on April 28, 2020, China. Total revenue for the Company’s Latin America business during the nine months ended September 30, 2020 was $28.8 million. Revenue from Contracts with Customers The following tables show the Company’s beginning and ending accounts receivable and deferred revenue balances from contracts with customers: Three Months Ended September 30, Nine Months Ended September 30, (In thousands) 2021 2020 2021 2020 Accounts receivable, net of allowance, from contracts with customers: Beginning balance $ 346,306 $ 239,957 $ 349,799 $ 581,555 Ending balance $ 390,053 $ 312,076 $ 390,053 $ 312,076 Deferred revenue from contracts with customers: Beginning balance $ 50,067 $ 47,760 $ 37,712 $ 52,589 Ending balance $ 53,916 $ 50,875 $ 53,916 $ 50,875 During the three months ended September 30, 2021 and 2020, respectively, the Company recognized $42.9 million and $33.3 million of revenue that was included in the deferred revenue from contracts with customers balance at the beginning of the respective quarter. During the nine months ended September 30, 2021 and 2020, respectively, the Company recognized $36.8 million and $47.4 million of revenue that was included in the deferred revenue from contracts with customers balance at the beginning of the respective year. The Company’s contracts with customers generally have terms of one year or less; however, as of September 30, 2021, the Company expects to recognize $99.3 million of revenue in future periods for remaining performance obligations from current contracts with customers that have an original expected duration of greater than one year, with the majority of this amount to be recognized over the next five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1</t>
        </is>
      </c>
    </row>
    <row r="3">
      <c r="A3" s="3" t="inlineStr">
        <is>
          <t>Debt Disclosure [Abstract]</t>
        </is>
      </c>
    </row>
    <row r="4">
      <c r="A4" s="4" t="inlineStr">
        <is>
          <t>LONG-TERM DEBT</t>
        </is>
      </c>
      <c r="B4" s="4" t="inlineStr">
        <is>
          <t>LONG-TERM DEBT Long-term debt outstanding as of September 30, 2021 and December 31, 2020 consisted of the following: (In thousands) September 30, December 31, Term Loan Facility (1) $ 1,960,000 $ 1,975,000 Revolving Credit Facility (2) 130,000 130,000 Receivables-Based Credit Facility — — Clear Channel Outdoor Holdings 5.125% Senior Secured Notes Due 2027 1,250,000 1,250,000 Clear Channel Outdoor Holdings 7.75% Senior Notes Due 2028 (3) 1,000,000 — Clear Channel Outdoor Holdings 7.5% Senior Notes Due 2029 (4) 1,050,000 — Clear Channel Worldwide Holdings 9.25% Senior Notes Due 2024 (3),(4) — 1,901,525 Clear Channel International B.V. 6.625% Senior Secured Notes Due 2025 375,000 375,000 Other debt (5) 39,694 6,763 Original issue discount (7,312) (8,296) Long-term debt fees (59,480) (57,706) Total debt 5,737,902 5,572,286 Less: Current portion 21,160 21,396 Total long-term debt $ 5,716,742 $ 5,550,890 (1) The Company paid $5.0 million of the outstanding principal on the term loan facility (“Term Loan Facility”) in each quarter of 2021, for a total of $15.0 million during the nine months ended September 30, 2021, in accordance with the terms of the senior secured credit agreement ("Senior Secured Credit Agreement") governing the senior secured credit facilities, which consist of the Term Loan Facility and the revolving credit facility (“Revolving Credit Facility”). (2) The Company repaid the $130.0 million outstanding balance under the Revolving Credit Facility on October 26, 2021 using cash on hand. (3) On February 17, 2021, the Company issued $1.0 billion aggregate principal amount of 7.75% Senior Notes due 2028. On March 4, 2021, the Company used the net proceeds from this issuance to cause Clear Channel Worldwide Holdings, Inc. (“CCWH”), a subsidiary of the Company, to redeem $940.0 million aggregate principal amount of its 9.25% Senior Notes due 2024 (“CCWH Senior Notes”) at a redemption price equal to 104.625% of the principal amount thereof, plus accrued and unpaid interest to the redemption date. As a result of this partial redemption, the Company recognized a loss on debt extinguishment of $51.1 million during the three months ended March 31, 2021. (4) On June 1, 2021, the Company issued $1.05 billion aggregate principal amount of 7.5% Senior Notes due 2029. On June 16, 2021, the Company used the net proceeds from this issuance to cause CCWH to redeem all of the outstanding $961.5 million aggregate principal amount of its CCWH Senior Notes at a redemption price equal to 104.625% of the principal amount thereof, plus accrued and unpaid interest to the redemption date. As a result of this redemption, the Company recognized a loss on debt extinguishment of $51.7 million during the three months ended June 30, 2021. (5) On June 29, 2021, one of the Company’s non-guarantor European subsidiaries entered into a state-guaranteed loan of €30.0 million, or approximately $34.7 million at current exchange rates, with a third-party lender. The term of this unsecured loan, which is guaranteed by the government of that country, will range from one The aggregate market value of the Company’s debt based on market prices for which quotes were available was approximately $5.9 billion and $5.6 billion as of September 30, 2021 and December 31, 2020, respectively. Under the fair value hierarchy established by ASC 820-10-35, the inputs used to disclose the market value of the Company’s debt would be classified as Level 1. Amendment to Senior Secured Credit Facilities In May 2021, the Company entered into a second amendment to the Senior Secured Credit Agreement to, among other things, extend the suspended springing financial covenant through December 31, 2021 and delay the scheduled financial covenant step-down until September 30, 2022. The springing financial covenant, applicable solely to the Revolving Credit Facility, generally requires compliance with a first lien net leverage ratio of 7.60 to 1.00, with a step-down to 7.10 to 1.00 if the balance of the Revolving Credit Facility is greater than $0 and undrawn letters of credit exceed $10 million. In addition, under the Senior Secured Credit Agreement, as amended, the Company is required to maintain minimum cash on hand and availability under the Receivables-Based Credit Facility and Revolving Credit Facility of $150 million for all reporting periods through March 31, 2022. CCOH 7.75% Senior Notes Due 2028 On February 17, 2021, the Company completed the sale of $1.0 billion aggregate principal amount of 7.75% Senior Notes due 2028 (the “CCOH 7.75% Senior Notes”) in a private placement to qualified institutional buyers under Rule 144A under the Securities Act of 1933, as amended (the “Securities Act”), and to persons outside the U.S. pursuant to Regulation S under the Securities Act. On the same date, the Company entered into an indenture, dated as of February 17, 2021 (the “CCOH 7.75% Senior Notes Indenture”), by and among the Company, the subsidiaries of the Company acting as guarantors party thereto (collectively, the “Guarantors”), and U.S. Bank National Association, as trustee. The CCOH 7.75% Senior Notes mature on April 15, 2028 and bear interest at a rate of 7.75% per annum. Interest on the CCOH 7.75% Senior Notes is payable to the holders thereof semi-annually on April 15 and October 15 of each year, beginning on October 15, 2021. The CCOH 7.75% Senior Notes are guaranteed on a senior unsecured basis by certain of the Company’s wholly-owned existing and future domestic subsidiaries. The CCOH 7.75% Senior Notes (i) rank pari passu in right of payment with all existing and future senior indebtedness of the Company; (ii) are senior in right of payment to all of the future subordinated indebtedness of the Company and the Guarantors; (iii) are effectively subordinated to all of the Company’s and the Guarantors’ existing and future indebtedness secured by a lien, to the extent of the value of such collateral; and (iv) are structurally subordinated to any existing and future obligations of any existing or future subsidiaries of the Company that do not guarantee the CCOH 7.75% Senior Notes, including all of the Company’s foreign subsidiaries. The Company may redeem all or a portion of the CCOH 7.75% Senior Notes beginning on April 15, 2024 at the redemption prices set forth in the CCOH 7.75% Senior Notes Indenture. Prior to April 15, 2024, the Company may redeem all or a portion of the CCOH 7.75% Senior Notes at a redemption price equal to 100% of the principal amount of the CCOH 7.75% Senior Notes plus the “make-whole” premium described in the CCOH 7.75% Senior Notes Indenture. The Company may redeem up to 40% of the aggregate principal amount of the CCOH 7.75% Senior Notes at any time prior to April 15, 2024 using the net proceeds from certain equity offerings at 107.75% of the principal amount of the CCOH 7.75% Senior Notes. The CCOH 7.75% Senior Notes Indenture contains covenants that limit the Company’s ability and the ability of its restricted subsidiaries to, among other things: (i) incur or guarantee additional debt or issue certain preferred stock; (ii) redeem, purchase or retire subordinated debt; (iii) make certain investments; (iv) create restrictions on the payment of dividends or other amounts from the Company’s restricted subsidiaries that are not Guarantors; (v) enter into certain transactions with affiliates; (vi) merge or consolidate with another person, or sell or otherwise dispose of all or substantially all of the Company’s assets; (vii) sell certain assets, including capital stock of the Company’s subsidiaries; (viii) designate the Company’s subsidiaries as unrestricted subsidiaries; (ix) pay dividends, redeem or repurchase capital stock or make other restricted payments; and (x) incur certain liens. CCOH 7.5% Senior Notes Due 2029 On June 1, 2021, the Company completed the sale of $1.05 billion aggregate principal amount of 7.5% Senior Notes due 2029 (the “CCOH 7.5% Senior Notes”) in a private placement to qualified institutional buyers under Rule 144A under the Securities Act and to persons outside the U.S. pursuant to Regulation S under the Securities Act. On the same date, the Company entered into an indenture, dated as of June 1, 2021 (the “CCOH 7.5% Senior Notes Indenture”), by and among the Company, the Guarantors, and U.S. Bank National Association, as trustee. The CCOH 7.5% Senior Notes mature on June 1, 2029 and bear interest at a rate of 7.5% per annum. Interest on the CCOH 7.5% Senior Notes is payable to the holders thereof semi-annually on June 1 and December 1 of each year, beginning on December 1, 2021. The CCOH 7.5% Senior Notes are guaranteed on a senior unsecured basis by certain of the Company’s wholly-owned existing and future domestic subsidiaries. The CCOH 7.5% Senior Notes (i) rank pari passu in right of payment with all existing and future senior indebtedness of the Company; (ii) are senior in right of payment to all of the future subordinated indebtedness of the Company and the Guarantors; (iii) are effectively subordinated to all of the Company’s and the Guarantors’ existing and future indebtedness secured by a lien, to the extent of the value of the collateral securing such debt; and (iv) are structurally subordinated to any existing and future obligations of any existing or future subsidiaries of the Company that do not guarantee the CCOH 7.5% Senior Notes, including all of the Company’s foreign subsidiaries. The Company may redeem all or a portion of the CCOH 7.5% Senior Notes beginning on June 1, 2024 at the redemption prices set forth in the CCOH 7.5% Senior Notes Indenture. Prior to June 1, 2024, the Company may redeem all or a portion of the CCOH 7.5% Senior Notes at a redemption price equal to 100% of the principal amount of the CCOH 7.5% Senior Notes plus the “make-whole” premium described in the CCOH 7.5% Senior Notes Indenture. The Company may redeem up to 40% of the aggregate principal amount of the CCOH 7.5% Senior Notes at any time prior to June 1, 2024 using the net proceeds from certain equity offerings at 107.5% of the principal amount of the CCOH 7.5% Senior Notes. The CCOH 7.5% Senior Notes Indenture contains covenants that limit the Company’s ability and the ability of its restricted subsidiaries to, among other things: (i) incur or guarantee additional debt or issue certain preferred stock; (ii) redeem, purchase or retire subordinated debt; (iii) make certain investments; (iv) create restrictions on the payment of dividends or other amounts from the Company’s restricted subsidiaries that are not Guarantors; (v) enter into certain transactions with affiliates; (vi) merge or consolidate with another person, or sell or otherwise dispose of all or substantially all of the Company’s assets; (vii) sell certain assets, including capital stock of the Company’s subsidiaries; (viii) designate the Company’s subsidiaries as unrestricted subsidiaries; (ix) pay dividends, redeem or repurchase capital stock or make other restricted payments; and (x) incur certain liens. Letters of Credit, Surety Bonds and Guarantees As of September 30, 2021, the Company had $43.2 million of letters of credit outstanding under its Revolving Credit Facility, resulting in $1.8 million of remaining excess availability. Additionally, the Company had $60.6 million of letters of credit outstanding under its receivables-based credit facility, which had a borrowing base greater than its borrowing limit of $125.0 million, with total excess availability of $64.4 million. Additionally, as of September 30, 2021, the Company had $93.8 million and $41.8 million of surety bonds and bank guarantees outstanding, respectively, a portion of which was supported by $9.0 million of cash collateral. These letters of credit, surety bonds and bank guarantees relate to various operational matters, including insurance, bid, concession and performance bonds, as well as other item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egal Proceedings The Company and its subsidiaries are involved in certain legal proceedings arising in the ordinary course of business and, as required, have accrued an estimate of the probable costs for the resolution of those claims for which the occurrence of loss is probable and the amount can be reasonably estimated. These estimates have been developed in consultation with counsel and are based upon an analysis of potential results, assuming a combination of litigation and settlement strategies. It is possible, however, that future results of operations for any particular period could be materially affected by changes in the Company’s assumptions or the effectiveness of its strategies related to these proceedings. Additionally, due to the inherent uncertainty of litigation, there can be no assurance that the resolution of any particular claim or proceeding would not have a material adverse effect on the Company’s financial condition or results of operations. Although the Company is involved in a variety of legal proceedings in the ordinary course of business, a large portion of the Company’s litigation arises in the following contexts: commercial disputes, employment and benefits related claims, land use and zoning, governmental fines, intellectual property claims and tax disputes. China Investigation Two former employees of Clear Media, a former indirect, non-wholly-owned subsidiary of the Company whose ordinary shares are listed on the Hong Kong Stock Exchange, have been convicted in China of certain crimes, including the crime of misappropriation of funds, and sentenced to imprisonment. The Company is not aware of any litigation, claim or assessment pending against the Company in relation to this investigation. Based on information known to date, the Company believes any contingent liabilities arising from potential misconduct that has been or may be identified by the investigation in China are not material to the Company’s consolidated financial statements. The Company advised both the SEC and the United States Department of Justice ("DOJ") of the investigation at Clear Media and is cooperating to provide documents, interviews and information to the agencies. Subsequent to the announcement that the Company was considering a strategic review of its stake in Clear Media, in March 2020, Clear Channel Outdoor Holdings received a subpoena from the staff of the SEC and a Grand Jury subpoena from the United States Attorney's Office for the Eastern District of New York, both in connection with the previously disclosed investigations. On April 28, 2020, the Company tendered the shares representing its 50.91% stake in Clear Media to Ever Harmonic, a special-purpose vehicle wholly owned by a consortium of investors which includes the chief executive officer and an executive director of Clear Media, and on May 14, 2020, the Company received the final proceeds of the sale. In connection with the sale of its shares in Clear Media, the Company entered into an Investigation and Litigation Support Agreement with Clear Media and Ever Harmonic that requires Clear Media, if requested by the SEC and/or DOJ, to use reasonable efforts to timely provide relevant factual information to the SEC and/or DOJ, among other obligations. The Clear Media investigation could implicate the books and records, internal controls and anti-bribery provisions of the U.S. Foreign Corrupt Practices Act, which statute and regulations provide for potential monetary penalties as well as criminal and civil sanctions. It is possible that monetary penalties and other sanctions could be assessed on the Company in connection with this matter. The nature and amount of any monetary penalty or other sanctions cannot reasonably be estimated at this time and could be qualitatively or quantitatively material to the Company. In connection with this investigation, the SEC has also requested information regarding the Company’s historical oversight of its business in Italy and the misstatements and related forensic investigation, as described below. The Company is cooperating to provide documents and information responsive to the SEC inquiries and is voluntarily sharing the documents and information with the DOJ. Italy Investigation During the three months ended June 30, 2018, the Company identified misstatements associated with VAT obligations in its business in Italy, which resulted in an understatement of its VAT obligation of $16.9 million as of December 31, 2017. Upon identification of these misstatements, the Company undertook certain procedures, including a forensic investigation. In addition, the Company voluntarily disclosed the matter and findings to the Italian tax authorities in order to commence a discussion on the appropriate calculation of the VAT position. In February 2021, the Company negotiated a final settlement with the Italian tax authorities to repay a substantial portion of the VAT previously applied as a credit in relation to the transactions under investigation, amounting to approximately $21.7 million, including penalties and interest. The Company had previously made payments of $8.1 million and applied VAT recoverable of $1.7 million against the outstanding balance. During the first nine months of 2021, the Company paid an additional $4.5 million , with the majority of the residual amount to be paid in quarterly installments over the next four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Income Tax Benefit The Company’s income tax benefit for the three and nine months ended September 30, 2021 and 2020 consisted of the following components: (In thousands) Three Months Ended September 30, Nine Months Ended September 30, 2021 2020 2021 2020 Current tax benefit (expense) $ 4,713 $ 1,481 $ 5,734 $ (16,319) Deferred tax benefit 2,181 28,035 30,285 49,277 Income tax benefit $ 6,894 $ 29,516 $ 36,019 $ 32,958 The effective tax rates for the three and nine months ended September 30, 2021 were 14.5% and 6.7%, respectively, compared to 17.8% and 5.5% for the three and nine months ended September 30, 2020, respectively. These rates were primarily impacted by the valuation allowance recorded against current period deferred tax assets resulting from losses and interest expense carryforwards in the U.S. and certain foreign jurisdictions due to uncertainty regarding the Company’s ability to realize those assets in future periods. Additionally, during the nine months ended September 30, 2020, the Company recorded $59.5 million of tax expense as a result of selling its 50.91% stake in Clear Medi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1</t>
        </is>
      </c>
    </row>
    <row r="3">
      <c r="A3" s="3" t="inlineStr">
        <is>
          <t>Property, Plant and Equipment [Abstract]</t>
        </is>
      </c>
    </row>
    <row r="4">
      <c r="A4" s="4" t="inlineStr">
        <is>
          <t>PROPERTY, PLANT AND EQUIPMENT</t>
        </is>
      </c>
      <c r="B4" s="4" t="inlineStr">
        <is>
          <t xml:space="preserve">PROPERTY, PLANT AND EQUIPMENT The Company’s property, plant and equipment consisted of the following classes of assets as of September 30, 2021 and December 31, 2020: (In thousands) September 30, December 31, Structures $ 2,339,960 $ 2,378,124 Furniture and other equipment 252,693 244,913 Land, buildings and improvements 148,937 149,992 Construction in progress 38,261 42,366 Property, plant and equipment, gross 2,779,851 2,815,395 Less: Accumulated depreciation (1,995,516) (1,926,571) Property, plant and equipment, net $ 784,335 $ 888,8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1</t>
        </is>
      </c>
    </row>
    <row r="3">
      <c r="A3" s="3" t="inlineStr">
        <is>
          <t>Goodwill and Intangible Assets Disclosure [Abstract]</t>
        </is>
      </c>
    </row>
    <row r="4">
      <c r="A4" s="4" t="inlineStr">
        <is>
          <t>INTANGIBLE ASSETS AND GOODWILL</t>
        </is>
      </c>
      <c r="B4" s="4" t="inlineStr">
        <is>
          <t>INTANGIBLE ASSETS AND GOODWILL Intangible Assets The following table presents the gross carrying amount and accumulated amortization for each major class of intangible assets as of September 30, 2021 and December 31, 2020: (In thousands) September 30, 2021 December 31, 2020 Gross Carrying Amount Accumulated Amortization Gross Carrying Amount Accumulated Amortization Indefinite-lived permits $ 707,967 $ — $ 826,528 $ — Transit, street furniture and other outdoor 449,063 (396,790) 458,316 (398,186) Permanent easements 164,718 — 162,900 — Trademarks 83,569 (20,477) 83,569 (14,229) Other 1,638 (1,448) 2,072 (1,691) Total intangible assets $ 1,406,955 $ (418,715) $ 1,533,385 $ (414,106) The Company performs its annual impairment test for indefinite-lived intangible assets as of July 1 of each year, and more frequently as events or changes in circumstances warrant, as described in the Company's 2020 Annual Report on Form 10-K. • During the first quarter of 2021, the Company tested its indefinite-lived permits for impairment due to an increase in the discount rate, resulting in an impairment charge of $119.0 million. The Company’s annual impairment test as of July 1, 2021 did not result in any additional impairment. • During the first quarter of 2020, the Company tested its indefinite-lived permits for impairment due to expected negative financial statement impacts from COVID-19, resulting in an impairment charge of $123.1 million. The Company’s annual impairment test as of July 1, 2020 did not result in additional impairment; however, due to the continued impacts of COVID-19, the Company also tested its indefinite-lived permits for impairment at the end of the third quarter of 2020, resulting in an additional impairment charge of $17.5 million. Goodwill The following table presents changes in the goodwill balance for the Company’s segments during the nine months ended September 30, 2021: (In thousands) Americas Europe Other Consolidated Balance as of December 31, 2020 (1) $ 507,819 $ 201,818 $ — $ 709,637 Foreign currency — (9,727) — (9,727) Balance as of September 30, 2021 $ 507,819 $ 192,091 $ — $ 699,910 (1) The balance at December 31, 2020 is net of cumulative impairments of $2.6 billion, $191.4 million and $90.4 million for Americas, Europe and Other,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ST-SAVINGS INITIATIVES</t>
        </is>
      </c>
      <c r="B1" s="2" t="inlineStr">
        <is>
          <t>9 Months Ended</t>
        </is>
      </c>
    </row>
    <row r="2">
      <c r="B2" s="2" t="inlineStr">
        <is>
          <t>Sep. 30, 2021</t>
        </is>
      </c>
    </row>
    <row r="3">
      <c r="A3" s="3" t="inlineStr">
        <is>
          <t>Restructuring and Related Activities [Abstract]</t>
        </is>
      </c>
    </row>
    <row r="4">
      <c r="A4" s="4" t="inlineStr">
        <is>
          <t>COST-SAVINGS INITIATIVES</t>
        </is>
      </c>
      <c r="B4" s="4" t="inlineStr">
        <is>
          <t>COST-SAVINGS INITIATIVES Restructuring Plans to Reduce Headcount During the third quarter of 2020, the Company committed to restructuring plans to reduce headcount in the Americas and Europe segments as well as in Latin America, primarily in response to the impact of COVID-19. The Americas plan and the Latin America portion of the international plan were completed in 2020. In Europe, the Company is continuing to make relevant announcements to employees regarding the intended reduction in force and related cost reduction and restructuring actions. In April 2021, the Company revised its international restructuring plan to reflect delays in implementing the Europe portion of the plan and additional headcount reductions in Europe. The Company expects this revised plan to be substantially complete by the end of the first quarter of 2023 and estimates that total charges for the Europe portion of the international restructuring plan, which includes charges already incurred, will be in a range of approximately $51 million to $56 million. Substantially all charges related to this plan were or are expected to be severance benefits and related costs. The following table presents costs incurred in the Company’s Europe segment in connection with this portion of the restructuring plan during the three and nine months ended September 30, 2021 and 2020 and since the plan was initiated: (In thousands) Three Months Ended September 30, Nine Months Ended September 30, Total to date 2021 2020 2021 2020 September 30, Costs incurred in Europe segment: Direct operating expenses (1) $ 7,984 $ 140 $ 17,119 $ 140 $ 19,501 Selling, general and administrative expenses (1) 8,322 3,139 16,398 3,139 22,375 Total charges $ 16,306 $ 3,279 $ 33,517 $ 3,279 $ 41,876 (1) Costs are categorized as Restructuring and other costs and are therefore excluded from Segment Adjusted EBITDA. As of September 30, 2021, the total liability related to these restructuring plans was $28.0 million. The following table presents changes in the liability balance during the nine months ended September 30, 2021: (In thousands) Americas Europe Other Corporate Total Liability balance as of December 31, 2020 $ 2,533 $ 2,455 $ — $ 818 $ 5,806 Costs incurred — 33,517 — 1,077 34,594 Costs paid or otherwise settled (2,364) (8,619) — (1,393) (12,376) Liability balance as of September 30, 2021 $ 169 $ 27,353 $ — $ 502 $ 28,024 Other Restructuring Costs In addition, during the three and nine months ended September 30, 2021, the Company incurred restructuring costs of $0.2 million and $1.7 million, respectively, in Corporate and $0.3 million and $0.4 million, respectively, in Europe related to termination benefits associated with cost-savings initiatives outside of the aforementioned restructuring plans. These other cost-savings initiatives have been substantially completed and paid as of September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Sep. 30, 2021</t>
        </is>
      </c>
    </row>
    <row r="3">
      <c r="A3" s="3" t="inlineStr">
        <is>
          <t>Equity [Abstract]</t>
        </is>
      </c>
    </row>
    <row r="4">
      <c r="A4" s="4" t="inlineStr">
        <is>
          <t>NET LOSS PER SHARE</t>
        </is>
      </c>
      <c r="B4" s="4" t="inlineStr">
        <is>
          <t>NET LOSS PER SHARE The following table presents the computation of net loss per share for the three and nine months ended September 30, 2021 and 2020: (In thousands, except per share data) Three Months Ended Nine Months Ended 2021 2020 2021 2020 Numerator: Net loss attributable to the Company – common shares $ (40,831) $ (135,937) $ (497,764) $ (550,626) Denominator: Weighted average common shares outstanding – basic 469,234 464,858 467,994 464,268 Weighted average common shares outstanding – diluted 469,234 464,858 467,994 464,268 Net loss attributable to the Company per share of common stock: Basic $ (0.09) $ (0.29) $ (1.06) $ (1.19) Diluted $ (0.09) $ (0.29) $ (1.06) $ (1.19) Outstanding equity awards of 27.9 million and 11.6 million shares for the three months ended September 30, 2021 and 2020, respectively, and 25.5 million and 12.5 million for the nine months ended September 30, 2021 and 2020, respectively, were not included in the computation of diluted earnings per share because to do so would have been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FORMATION</t>
        </is>
      </c>
      <c r="B1" s="2" t="inlineStr">
        <is>
          <t>9 Months Ended</t>
        </is>
      </c>
    </row>
    <row r="2">
      <c r="B2" s="2" t="inlineStr">
        <is>
          <t>Sep. 30, 2021</t>
        </is>
      </c>
    </row>
    <row r="3">
      <c r="A3" s="3" t="inlineStr">
        <is>
          <t>Other Income and Expenses [Abstract]</t>
        </is>
      </c>
    </row>
    <row r="4">
      <c r="A4" s="4" t="inlineStr">
        <is>
          <t>OTHER INFORMATION</t>
        </is>
      </c>
      <c r="B4" s="4" t="inlineStr">
        <is>
          <t>OTHER INFORMATION Restricted Cash The following table provides a reconciliation of cash, cash equivalents and restricted cash reported in the Consolidated Balance Sheets to the total of the amounts reported in the Consolidated Statements of Cash Flows: (In thousands) September 30, December 31, Cash and cash equivalents in the Balance Sheet $ 599,999 $ 785,308 Restricted cash included in: Other current assets 1,200 1,433 Other assets 7,635 8,320 Total cash, cash equivalents and restricted cash in the Statement of Cash Flows $ 608,834 $ 795,061 Accounts Receivable and Allowance for Credit Losses The following table discloses the components of “Accounts receivable, net,” as reported in the Consolidated Balance Sheets: (In thousands) September 30, December 31, Accounts receivable $ 561,931 $ 500,372 Less: Allowance for credit losses (24,673) (32,043) Accounts receivable, net $ 537,258 $ 468,329 Credit loss expense (reversal) related to accounts receivable was $(0.3) million and $3.4 million during the three months ended September 30, 2021 and 2020, respectively, and $(3.4) million and $15.3 million during the nine months ended September 30, 2021 and 2020, respectively. Other Comprehensive Income (Loss) There were no significant changes in deferred income tax liabilities resulting from adjustments to other comprehensive income (loss) during the three and nine months ended September 30, 2021 and 2020. Share-Based Compensation On May 5, 2021, the Company’s stockholders approved the adoption of the 2012 Second Amended and Restated Equity Incentive Plan (the “2021 Plan”), which amends and restates the 2012 Amended and Restated Stock Incentive Plan. The 2021 Plan is a broad-based incentive plan that provides for granting stock options, stock appreciation rights, restricted stock, restricted stock units, and performance-based cash and stock awards to any of the Company’s or its subsidiaries’ present or future directors, officers, employees, consultants, or advisers. The Company had 34,129,442 shares available for issuance under the 2021 Plan as of September 30, 2021, assuming a 100% payout of the Company’s outstanding performance stock units. On July 27, 2021, the Compensation Committee of the Board of Directors approved grants of 5.3 million restricted stock units ("RSUs") and 2.1 million performance stock units ("PSUs") to certain of its employees. • The RSUs generally vest in three equal annual installments on each of April 1, 2022, April 1, 2023 and April 1, 2024, provided that the recipient is still employed by or providing services to the Company on each vesting date. • The PSUs will vest and become earned based on the achievement of the Company’s total shareholder return relative to the Company’s peer group (the “Relative TSR”) over a performance period commencing on July 1, 2021 and ending on March 31, 2024 (the “Performance Period”). If the Company achieves Relative TSR at the 90th percentile or higher, the PSUs will be earned at 150% of the target number of shares. If the Company achieves Relative TSR at the 60th percentile, the PSU will be earned at 100% of the target number of shares. If the Company achieves Relative TSR at the 30th percentile, the PSUs will be earned at 50% of the target number of shares. To the extent Relative TSR is between vesting levels, the portion of the PSUs that become vested will be determined using straight line interpolation. The PSUs are considered market condition awards pursuant to ASC Topic 260, Earnings Per Share . Amendment to Shareholder Rights Plan On May 14, 2021, the Company’s Board of Directors approved an amendment to the Company’s existing shareholder rights plan (the “Rights Plan”), extending its expiration date from May 14, 2021 to April 15, 2022. All other terms and conditions of the Rights Plan adopted in May 2020 remain unchang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BASIS OF PRESENTATION (Policies)</t>
        </is>
      </c>
      <c r="B1" s="2" t="inlineStr">
        <is>
          <t>9 Months Ended</t>
        </is>
      </c>
    </row>
    <row r="2">
      <c r="B2" s="2" t="inlineStr">
        <is>
          <t>Sep. 30, 2021</t>
        </is>
      </c>
    </row>
    <row r="3">
      <c r="A3" s="3" t="inlineStr">
        <is>
          <t>Accounting Policies [Abstract]</t>
        </is>
      </c>
    </row>
    <row r="4">
      <c r="A4" s="4" t="inlineStr">
        <is>
          <t>Preparation of Interim Financial Statements</t>
        </is>
      </c>
      <c r="B4" s="4" t="inlineStr">
        <is>
          <t>Preparation of Interim Financial Statements The consolidated financial statements include the accounts of Clear Channel Outdoor Holdings, Inc. and its subsidiaries, as well as entities for which the Company has a controlling financial interest or is the primary beneficiary. Intercompany transactions have been eliminated in consolidation. All references in this Quarterly Report on Form 10-Q to the “Company,” “we,” “us” and “our” refer to Clear Channel Outdoor Holdings, Inc. and its consolidated subsidiaries. The accompanying consolidated financial statements were prepared by the Company pursuant to the rules and regulations of the Securities and Exchange Commission (“SEC”) and, in the opinion of management, include all normal and recurring adjustments necessary to present fairly the results of the interim periods shown. Certain information and footnote disclosures normally included in financial statements prepared in accordance with U.S. generally accepted accounting principles (“GAAP”) have been condensed or omitted pursuant to such SEC rules and regulations. Management believes that the disclosures made are adequate to make the information presented not misleading. Due to seasonality and other factors, the results for the interim periods may not be indicative of results for the full year. The financial statements contained herein should be read in conjunction with the audited consolidated financial statements and notes thereto included in the Company’s 2020 Annual Report on Form 10-K, filed on February 25, 2021. Certain prior period amounts in the Consolidated Statement of Cash Flows have been reclassified to conform to the 2021 presentation.</t>
        </is>
      </c>
    </row>
    <row r="5">
      <c r="A5" s="4" t="inlineStr">
        <is>
          <t>Use of Estimates</t>
        </is>
      </c>
      <c r="B5" s="4" t="inlineStr">
        <is>
          <t>Use of Estimates The Company’s consolidated financial statements presented herein reflect estimates and assumptions made by management that affect the reported amounts of assets and liabilities and disclosure of contingent assets and liabilities at the date of the consolidated financial statements and reported amounts of revenue and expenses during the periods presented. Such estimates and assumptions affect, among other things, the Company’s goodwill, long-lived assets and indefinite-lived intangible assets; operating lease right-of-use assets and operating lease liabilities; assessment of the annual effective tax rate; valuation of deferred income taxes and income tax contingencies; defined-benefit plan obligations; the allowance for credit losses; assessment of lease and non-lease contract expenses; and measurement of compensation cost for bonus and other compensation plans. The Company’s assessment of conditions and events, considered in the aggregate, indicates that the Company will be able to meet its obligations as they become due within one year after the date of these financial statements. There continues to be uncertainty in estimating the expected economic and operational impacts relative to COVID-19 as the situation continues to evolve. The estimates and assumptions used in these financial statements may change in future periods as the expected impacts from COVID-19 are revised, resulting in further potential impacts to the Company’s financial statements.</t>
        </is>
      </c>
    </row>
    <row r="6">
      <c r="A6" s="4" t="inlineStr">
        <is>
          <t>New Accounting Pronouncements Recently and Not Yet Adopted</t>
        </is>
      </c>
      <c r="B6" s="4" t="inlineStr">
        <is>
          <t>New Accounting Pronouncements Recently Adopted The Company adopted the guidance under Accounting Standards Update (“ASU”) 2019-12, Simplifying the Accounting for Income Taxes , as of January 1, 2021 on a prospective basis. This update, which simplifies the accounting for income taxes by removing certain existing exceptions to the general principles in Accounting Standards Codification (“ASC”) Topic 740, does not have a material impact on the Company’s consolidated financial statements or disclosures. New Accounting Pronouncements Not Yet Adopted Reference Rate Reform For the last several years, there has been an ongoing effort amongst regulators, standard setters, financial institutions and other market participants to replace interbank offered rates, including the London Interbank Offered Rate (“LIBOR”), with alternative reference rates. In the United States (“U.S.”), the Alternative Reference Rates Committee has formally recommended forward-looking Secured Overnight Financing Rate (“SOFR”) term rates as the replacement for USD LIBOR, while various other risk-free rates have been selected to replace LIBOR for other currencies. In March 2021, the ICE Benchmark Administration, LIBOR’s administrator, announced that it will cease publication of certain LIBOR rates after December 31, 2021, while the remaining USD LIBOR rates will be published through June 30, 2023. The Company is currently working with the administrative agent of its Senior Secured Credit Facilities and Receivables-Based Credit Facility to finalize replacement rates; however, the Company does not expect the replacement of LIBOR to result in a material impact on the Company’s consolidated financial statements or disclosures. In March 2020, the FASB issued ASU 2020-04, Facilitation of the Effects of Reference Rate Reform on Financial Reporting , in order to ease the potential burden of accounting for reference rate reform initiatives. The update provides temporary optional expedients and exceptions for applying GAAP contract modification accounting to contracts and other transactions affected by reference rate reform if certain criteria are met and may be applied through December 31, 2022. The Company is assessing whether it will use these optional expedients and exceptions but does not expect adoption of this guidance to have a material impact on the Company’s consolidated financial statements or disclosures. The Company will continue to monitor and assess regulatory developments during the transition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CURRENT ASSETS</t>
        </is>
      </c>
    </row>
    <row r="3">
      <c r="A3" s="4" t="inlineStr">
        <is>
          <t>Cash and cash equivalents</t>
        </is>
      </c>
      <c r="B3" s="6" t="n">
        <v>599999</v>
      </c>
      <c r="C3" s="6" t="n">
        <v>785308</v>
      </c>
    </row>
    <row r="4">
      <c r="A4" s="4" t="inlineStr">
        <is>
          <t>Accounts receivable, net</t>
        </is>
      </c>
      <c r="B4" s="5" t="n">
        <v>537258</v>
      </c>
      <c r="C4" s="5" t="n">
        <v>468329</v>
      </c>
    </row>
    <row r="5">
      <c r="A5" s="4" t="inlineStr">
        <is>
          <t>Prepaid expenses</t>
        </is>
      </c>
      <c r="B5" s="5" t="n">
        <v>53550</v>
      </c>
      <c r="C5" s="5" t="n">
        <v>49509</v>
      </c>
    </row>
    <row r="6">
      <c r="A6" s="4" t="inlineStr">
        <is>
          <t>Other current assets</t>
        </is>
      </c>
      <c r="B6" s="5" t="n">
        <v>29569</v>
      </c>
      <c r="C6" s="5" t="n">
        <v>31614</v>
      </c>
    </row>
    <row r="7">
      <c r="A7" s="4" t="inlineStr">
        <is>
          <t>Total Current Assets</t>
        </is>
      </c>
      <c r="B7" s="5" t="n">
        <v>1220376</v>
      </c>
      <c r="C7" s="5" t="n">
        <v>1334760</v>
      </c>
    </row>
    <row r="8">
      <c r="A8" s="3" t="inlineStr">
        <is>
          <t>PROPERTY, PLANT AND EQUIPMENT</t>
        </is>
      </c>
    </row>
    <row r="9">
      <c r="A9" s="4" t="inlineStr">
        <is>
          <t>Structures, net</t>
        </is>
      </c>
      <c r="B9" s="5" t="n">
        <v>597051</v>
      </c>
      <c r="C9" s="5" t="n">
        <v>688947</v>
      </c>
    </row>
    <row r="10">
      <c r="A10" s="4" t="inlineStr">
        <is>
          <t>Other property, plant and equipment, net</t>
        </is>
      </c>
      <c r="B10" s="5" t="n">
        <v>187284</v>
      </c>
      <c r="C10" s="5" t="n">
        <v>199877</v>
      </c>
    </row>
    <row r="11">
      <c r="A11" s="3" t="inlineStr">
        <is>
          <t>INTANGIBLE ASSETS AND GOODWILL</t>
        </is>
      </c>
    </row>
    <row r="12">
      <c r="A12" s="4" t="inlineStr">
        <is>
          <t>Indefinite-lived permits</t>
        </is>
      </c>
      <c r="B12" s="5" t="n">
        <v>707967</v>
      </c>
      <c r="C12" s="5" t="n">
        <v>826528</v>
      </c>
    </row>
    <row r="13">
      <c r="A13" s="4" t="inlineStr">
        <is>
          <t>Other intangible assets, net</t>
        </is>
      </c>
      <c r="B13" s="5" t="n">
        <v>280273</v>
      </c>
      <c r="C13" s="5" t="n">
        <v>292751</v>
      </c>
    </row>
    <row r="14">
      <c r="A14" s="4" t="inlineStr">
        <is>
          <t>Goodwill</t>
        </is>
      </c>
      <c r="B14" s="5" t="n">
        <v>699910</v>
      </c>
      <c r="C14" s="5" t="n">
        <v>709637</v>
      </c>
    </row>
    <row r="15">
      <c r="A15" s="3" t="inlineStr">
        <is>
          <t>OTHER ASSETS</t>
        </is>
      </c>
    </row>
    <row r="16">
      <c r="A16" s="4" t="inlineStr">
        <is>
          <t>Operating lease right-of-use assets</t>
        </is>
      </c>
      <c r="B16" s="5" t="n">
        <v>1603965</v>
      </c>
      <c r="C16" s="5" t="n">
        <v>1632664</v>
      </c>
    </row>
    <row r="17">
      <c r="A17" s="4" t="inlineStr">
        <is>
          <t>Other assets</t>
        </is>
      </c>
      <c r="B17" s="5" t="n">
        <v>68512</v>
      </c>
      <c r="C17" s="5" t="n">
        <v>70109</v>
      </c>
    </row>
    <row r="18">
      <c r="A18" s="4" t="inlineStr">
        <is>
          <t>Total Assets</t>
        </is>
      </c>
      <c r="B18" s="5" t="n">
        <v>5365338</v>
      </c>
      <c r="C18" s="5" t="n">
        <v>5755273</v>
      </c>
    </row>
    <row r="19">
      <c r="A19" s="3" t="inlineStr">
        <is>
          <t>CURRENT LIABILITIES</t>
        </is>
      </c>
    </row>
    <row r="20">
      <c r="A20" s="4" t="inlineStr">
        <is>
          <t>Accounts payable</t>
        </is>
      </c>
      <c r="B20" s="5" t="n">
        <v>99236</v>
      </c>
      <c r="C20" s="5" t="n">
        <v>101159</v>
      </c>
    </row>
    <row r="21">
      <c r="A21" s="4" t="inlineStr">
        <is>
          <t>Accrued expenses</t>
        </is>
      </c>
      <c r="B21" s="5" t="n">
        <v>456035</v>
      </c>
      <c r="C21" s="5" t="n">
        <v>444492</v>
      </c>
    </row>
    <row r="22">
      <c r="A22" s="4" t="inlineStr">
        <is>
          <t>Current operating lease liabilities</t>
        </is>
      </c>
      <c r="B22" s="5" t="n">
        <v>329819</v>
      </c>
      <c r="C22" s="5" t="n">
        <v>343793</v>
      </c>
    </row>
    <row r="23">
      <c r="A23" s="4" t="inlineStr">
        <is>
          <t>Accrued interest</t>
        </is>
      </c>
      <c r="B23" s="5" t="n">
        <v>108886</v>
      </c>
      <c r="C23" s="5" t="n">
        <v>115053</v>
      </c>
    </row>
    <row r="24">
      <c r="A24" s="4" t="inlineStr">
        <is>
          <t>Deferred revenue</t>
        </is>
      </c>
      <c r="B24" s="5" t="n">
        <v>94438</v>
      </c>
      <c r="C24" s="5" t="n">
        <v>64313</v>
      </c>
    </row>
    <row r="25">
      <c r="A25" s="4" t="inlineStr">
        <is>
          <t>Current portion of long-term debt</t>
        </is>
      </c>
      <c r="B25" s="5" t="n">
        <v>21160</v>
      </c>
      <c r="C25" s="5" t="n">
        <v>21396</v>
      </c>
    </row>
    <row r="26">
      <c r="A26" s="4" t="inlineStr">
        <is>
          <t>Total Current Liabilities</t>
        </is>
      </c>
      <c r="B26" s="5" t="n">
        <v>1109574</v>
      </c>
      <c r="C26" s="5" t="n">
        <v>1090206</v>
      </c>
    </row>
    <row r="27">
      <c r="A27" s="3" t="inlineStr">
        <is>
          <t>NON-CURRENT LIABILITIES</t>
        </is>
      </c>
    </row>
    <row r="28">
      <c r="A28" s="4" t="inlineStr">
        <is>
          <t>Long-term debt</t>
        </is>
      </c>
      <c r="B28" s="5" t="n">
        <v>5716742</v>
      </c>
      <c r="C28" s="5" t="n">
        <v>5550890</v>
      </c>
    </row>
    <row r="29">
      <c r="A29" s="4" t="inlineStr">
        <is>
          <t>Non-current operating lease liabilities</t>
        </is>
      </c>
      <c r="B29" s="5" t="n">
        <v>1316338</v>
      </c>
      <c r="C29" s="5" t="n">
        <v>1341759</v>
      </c>
    </row>
    <row r="30">
      <c r="A30" s="4" t="inlineStr">
        <is>
          <t>Deferred tax liabilities, net</t>
        </is>
      </c>
      <c r="B30" s="5" t="n">
        <v>326326</v>
      </c>
      <c r="C30" s="5" t="n">
        <v>356269</v>
      </c>
    </row>
    <row r="31">
      <c r="A31" s="4" t="inlineStr">
        <is>
          <t>Other long-term liabilities</t>
        </is>
      </c>
      <c r="B31" s="5" t="n">
        <v>184182</v>
      </c>
      <c r="C31" s="5" t="n">
        <v>198751</v>
      </c>
    </row>
    <row r="32">
      <c r="A32" s="4" t="inlineStr">
        <is>
          <t>Total Liabilities</t>
        </is>
      </c>
      <c r="B32" s="5" t="n">
        <v>8653162</v>
      </c>
      <c r="C32" s="5" t="n">
        <v>8537875</v>
      </c>
    </row>
    <row r="33">
      <c r="A33" s="4" t="inlineStr">
        <is>
          <t>Commitments and Contingencies (Note 5)</t>
        </is>
      </c>
      <c r="B33" s="4" t="inlineStr">
        <is>
          <t xml:space="preserve"> </t>
        </is>
      </c>
      <c r="C33" s="4" t="inlineStr">
        <is>
          <t xml:space="preserve"> </t>
        </is>
      </c>
    </row>
    <row r="34">
      <c r="A34" s="3" t="inlineStr">
        <is>
          <t>STOCKHOLDERS’ DEFICIT</t>
        </is>
      </c>
    </row>
    <row r="35">
      <c r="A35" s="4" t="inlineStr">
        <is>
          <t>Noncontrolling interest</t>
        </is>
      </c>
      <c r="B35" s="5" t="n">
        <v>9693</v>
      </c>
      <c r="C35" s="5" t="n">
        <v>10855</v>
      </c>
    </row>
    <row r="36">
      <c r="A36" s="4" t="inlineStr">
        <is>
          <t>Common stock, par value $0.01 per share: 2,350,000,000 shares authorized (474,279,094 shares issued as of September 30, 2021; 468,703,164 shares issued as of December 31, 2020)</t>
        </is>
      </c>
      <c r="B36" s="5" t="n">
        <v>4743</v>
      </c>
      <c r="C36" s="5" t="n">
        <v>4687</v>
      </c>
    </row>
    <row r="37">
      <c r="A37" s="4" t="inlineStr">
        <is>
          <t>Additional paid-in capital</t>
        </is>
      </c>
      <c r="B37" s="5" t="n">
        <v>3517302</v>
      </c>
      <c r="C37" s="5" t="n">
        <v>3502991</v>
      </c>
    </row>
    <row r="38">
      <c r="A38" s="4" t="inlineStr">
        <is>
          <t>Accumulated deficit</t>
        </is>
      </c>
      <c r="B38" s="5" t="n">
        <v>-6437298</v>
      </c>
      <c r="C38" s="5" t="n">
        <v>-5939534</v>
      </c>
    </row>
    <row r="39">
      <c r="A39" s="4" t="inlineStr">
        <is>
          <t>Accumulated other comprehensive loss</t>
        </is>
      </c>
      <c r="B39" s="5" t="n">
        <v>-374607</v>
      </c>
      <c r="C39" s="5" t="n">
        <v>-358520</v>
      </c>
    </row>
    <row r="40">
      <c r="A40" s="4" t="inlineStr">
        <is>
          <t>Treasury stock (3,613,482 shares held as of September 30, 2021; 1,360,252 shares held as of December 31, 2020)</t>
        </is>
      </c>
      <c r="B40" s="5" t="n">
        <v>-7657</v>
      </c>
      <c r="C40" s="5" t="n">
        <v>-3081</v>
      </c>
    </row>
    <row r="41">
      <c r="A41" s="4" t="inlineStr">
        <is>
          <t>Total Stockholders' Deficit</t>
        </is>
      </c>
      <c r="B41" s="5" t="n">
        <v>-3287824</v>
      </c>
      <c r="C41" s="5" t="n">
        <v>-2782602</v>
      </c>
    </row>
    <row r="42">
      <c r="A42" s="4" t="inlineStr">
        <is>
          <t>Total Liabilities and Stockholders' Deficit</t>
        </is>
      </c>
      <c r="B42" s="6" t="n">
        <v>5365338</v>
      </c>
      <c r="C42" s="6" t="n">
        <v>57552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DATA (Tables)</t>
        </is>
      </c>
      <c r="B1" s="2" t="inlineStr">
        <is>
          <t>9 Months Ended</t>
        </is>
      </c>
    </row>
    <row r="2">
      <c r="B2" s="2" t="inlineStr">
        <is>
          <t>Sep. 30, 2021</t>
        </is>
      </c>
    </row>
    <row r="3">
      <c r="A3" s="3" t="inlineStr">
        <is>
          <t>Segment Reporting [Abstract]</t>
        </is>
      </c>
    </row>
    <row r="4">
      <c r="A4" s="4" t="inlineStr">
        <is>
          <t>Schedule of Reportable Segment Results</t>
        </is>
      </c>
      <c r="B4" s="4" t="inlineStr">
        <is>
          <t>The following table presents the Company’s reportable segment results for the three and nine months ended September 30, 2021 and 2020: (In thousands) Three Months Ended September 30, Nine Months Ended September 30, 2021 2020 2021 2020 Revenue Americas $ 319,020 $ 223,715 $ 802,524 $ 719,202 Europe 262,568 216,934 659,216 535,970 Other (1) 14,828 6,856 36,666 58,048 Total $ 596,416 $ 447,505 $ 1,498,406 $ 1,313,220 Capital Expenditures Americas $ 15,857 $ 9,293 $ 39,988 $ 41,189 Europe 12,992 12,067 30,298 31,489 Other (1) 862 2,420 3,082 10,805 Corporate 2,961 2,506 9,070 9,766 Total $ 32,672 $ 26,286 $ 82,438 $ 93,249 Segment Adjusted EBITDA Americas $ 139,086 $ 70,716 $ 330,527 $ 225,693 Europe 31,271 (8,141) (34,614) (91,071) Other (1) 425 (5,650) (4,321) (36,092) Total $ 170,782 $ 56,925 $ 291,592 $ 98,530 Reconciliation of Segment Adjusted EBITDA to Consolidated Net Loss Before Income Taxes Segment Adjusted EBITDA $ 170,782 $ 56,925 $ 291,592 $ 98,530 Less reconciling items: Corporate expenses (2) 41,806 30,719 113,576 99,722 Depreciation and amortization 65,600 62,427 190,019 204,372 Impairment charges — 27,263 118,950 150,400 Restructuring and other costs (3) 17,231 6,901 36,000 11,005 Other operating expense (income), net (2,422) 5,528 (4,045) (58,051) Interest expense, net 84,276 90,551 267,211 269,435 Other reconciling items (4) 11,973 (1,104) 104,545 22,275 Consolidated net loss before income taxes $ (47,682) $ (165,360) $ (534,664) $ (600,628) (1) Other includes the Company’s operations in Latin America and, for periods prior to the disposition of the Company’s stake in Clear Media on April 28, 2020, China. (2) Corporate expenses include expenses related to infrastructure and support, including information technology, human resources, legal, finance and administrative functions of each of the Company’s reportable segments, as well as overall executive, administrative and support functions. Share-based payments and certain restructuring and other costs are recorded in corporate expenses. (3) The restructuring and other costs line item in this reconciliation excludes those restructuring and other costs related to corporate functions, which are included within the Corporate expenses line item. (4) Other reconciling items includes Loss on extinguishment of debt and Other income (expense), n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Revenue from External Customers by Geographic Areas</t>
        </is>
      </c>
      <c r="B4" s="4" t="inlineStr">
        <is>
          <t>The following table shows revenue from contracts with customers, revenue from leases and total revenue, disaggregated by segment, for the three and nine months ended September 30, 2021 and 2020: (In thousands) Revenue from contracts with customers Revenue from leases Total Revenue Three Months Ended September 30, 2021 Americas (1) $ 154,843 $ 164,177 $ 319,020 Europe 235,082 27,486 262,568 Other (2) 11,994 2,834 14,828 Total $ 401,919 $ 194,497 $ 596,416 Three Months Ended September 30, 2020 Americas (1) $ 109,165 $ 114,550 $ 223,715 Europe 189,342 27,592 216,934 Other (2) 5,366 1,490 6,856 Total $ 303,873 $ 143,632 $ 447,505 Nine Months Ended September 30, 2021 Americas (1) $ 370,815 $ 431,709 $ 802,524 Europe 584,937 74,279 659,216 Other (2) 29,849 6,817 36,666 Total $ 985,601 $ 512,805 $ 1,498,406 Nine Months Ended September 30, 2020 Americas (1) $ 362,346 $ 356,856 $ 719,202 Europe 467,517 68,453 535,970 Other (2) 52,055 5,993 58,048 Total $ 881,918 $ 431,302 $ 1,313,220 (1) Americas total revenue for the three months ended September 30, 2021 and 2020 includes revenue from transit displays of $45.7 million and $25.0 million, respectively, including revenue from airport displays of $43.0 million and $22.8 million, respectively. Americas total revenue for the nine months ended September 30, 2021 and 2020 includes revenue from transit displays of $94.1 million and $108.8 million, respectively, including revenue from airport displays of $87.1 million and $100.5 million, respectively. (2) Other includes the Company’s businesses in Latin America and, for periods prior to the disposition of the Company’s stake in Clear Media on April 28, 2020, China. Total revenue for the Company’s Latin America business during the nine months ended September 30, 2020 was $28.8 million.</t>
        </is>
      </c>
    </row>
    <row r="5">
      <c r="A5" s="4" t="inlineStr">
        <is>
          <t>Summary of Contract with Customer, Asset and Liability</t>
        </is>
      </c>
      <c r="B5" s="4" t="inlineStr">
        <is>
          <t xml:space="preserve">The following tables show the Company’s beginning and ending accounts receivable and deferred revenue balances from contracts with customers: Three Months Ended September 30, Nine Months Ended September 30, (In thousands) 2021 2020 2021 2020 Accounts receivable, net of allowance, from contracts with customers: Beginning balance $ 346,306 $ 239,957 $ 349,799 $ 581,555 Ending balance $ 390,053 $ 312,076 $ 390,053 $ 312,076 Deferred revenue from contracts with customers: Beginning balance $ 50,067 $ 47,760 $ 37,712 $ 52,589 Ending balance $ 53,916 $ 50,875 $ 53,916 $ 50,8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9 Months Ended</t>
        </is>
      </c>
    </row>
    <row r="2">
      <c r="B2" s="2" t="inlineStr">
        <is>
          <t>Sep. 30, 2021</t>
        </is>
      </c>
    </row>
    <row r="3">
      <c r="A3" s="3" t="inlineStr">
        <is>
          <t>Debt Disclosure [Abstract]</t>
        </is>
      </c>
    </row>
    <row r="4">
      <c r="A4" s="4" t="inlineStr">
        <is>
          <t>Schedule of Long-Term Debt Outstanding</t>
        </is>
      </c>
      <c r="B4" s="4" t="inlineStr">
        <is>
          <t>Long-term debt outstanding as of September 30, 2021 and December 31, 2020 consisted of the following: (In thousands) September 30, December 31, Term Loan Facility (1) $ 1,960,000 $ 1,975,000 Revolving Credit Facility (2) 130,000 130,000 Receivables-Based Credit Facility — — Clear Channel Outdoor Holdings 5.125% Senior Secured Notes Due 2027 1,250,000 1,250,000 Clear Channel Outdoor Holdings 7.75% Senior Notes Due 2028 (3) 1,000,000 — Clear Channel Outdoor Holdings 7.5% Senior Notes Due 2029 (4) 1,050,000 — Clear Channel Worldwide Holdings 9.25% Senior Notes Due 2024 (3),(4) — 1,901,525 Clear Channel International B.V. 6.625% Senior Secured Notes Due 2025 375,000 375,000 Other debt (5) 39,694 6,763 Original issue discount (7,312) (8,296) Long-term debt fees (59,480) (57,706) Total debt 5,737,902 5,572,286 Less: Current portion 21,160 21,396 Total long-term debt $ 5,716,742 $ 5,550,890 (1) The Company paid $5.0 million of the outstanding principal on the term loan facility (“Term Loan Facility”) in each quarter of 2021, for a total of $15.0 million during the nine months ended September 30, 2021, in accordance with the terms of the senior secured credit agreement ("Senior Secured Credit Agreement") governing the senior secured credit facilities, which consist of the Term Loan Facility and the revolving credit facility (“Revolving Credit Facility”). (2) The Company repaid the $130.0 million outstanding balance under the Revolving Credit Facility on October 26, 2021 using cash on hand. (3) On February 17, 2021, the Company issued $1.0 billion aggregate principal amount of 7.75% Senior Notes due 2028. On March 4, 2021, the Company used the net proceeds from this issuance to cause Clear Channel Worldwide Holdings, Inc. (“CCWH”), a subsidiary of the Company, to redeem $940.0 million aggregate principal amount of its 9.25% Senior Notes due 2024 (“CCWH Senior Notes”) at a redemption price equal to 104.625% of the principal amount thereof, plus accrued and unpaid interest to the redemption date. As a result of this partial redemption, the Company recognized a loss on debt extinguishment of $51.1 million during the three months ended March 31, 2021. (4) On June 1, 2021, the Company issued $1.05 billion aggregate principal amount of 7.5% Senior Notes due 2029. On June 16, 2021, the Company used the net proceeds from this issuance to cause CCWH to redeem all of the outstanding $961.5 million aggregate principal amount of its CCWH Senior Notes at a redemption price equal to 104.625% of the principal amount thereof, plus accrued and unpaid interest to the redemption date. As a result of this redemption, the Company recognized a loss on debt extinguishment of $51.7 million during the three months ended June 30, 2021. (5) On June 29, 2021, one of the Company’s non-guarantor European subsidiaries entered into a state-guaranteed loan of €30.0 million, or approximately $34.7 million at current exchange rates, with a third-party lender. The term of this unsecured loan, which is guaranteed by the government of that country, will range from on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Schedule of Components of Income Tax Benefit (Expense)</t>
        </is>
      </c>
      <c r="B4" s="4" t="inlineStr">
        <is>
          <t xml:space="preserve">The Company’s income tax benefit for the three and nine months ended September 30, 2021 and 2020 consisted of the following components: (In thousands) Three Months Ended September 30, Nine Months Ended September 30, 2021 2020 2021 2020 Current tax benefit (expense) $ 4,713 $ 1,481 $ 5,734 $ (16,319) Deferred tax benefit 2,181 28,035 30,285 49,277 Income tax benefit $ 6,894 $ 29,516 $ 36,019 $ 32,9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30, 2021</t>
        </is>
      </c>
    </row>
    <row r="3">
      <c r="A3" s="3" t="inlineStr">
        <is>
          <t>Property, Plant and Equipment [Abstract]</t>
        </is>
      </c>
    </row>
    <row r="4">
      <c r="A4" s="4" t="inlineStr">
        <is>
          <t>Schedule of Property, Plant and Equipment</t>
        </is>
      </c>
      <c r="B4" s="4" t="inlineStr">
        <is>
          <t xml:space="preserve">The Company’s property, plant and equipment consisted of the following classes of assets as of September 30, 2021 and December 31, 2020: (In thousands) September 30, December 31, Structures $ 2,339,960 $ 2,378,124 Furniture and other equipment 252,693 244,913 Land, buildings and improvements 148,937 149,992 Construction in progress 38,261 42,366 Property, plant and equipment, gross 2,779,851 2,815,395 Less: Accumulated depreciation (1,995,516) (1,926,571) Property, plant and equipment, net $ 784,335 $ 888,8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9 Months Ended</t>
        </is>
      </c>
    </row>
    <row r="2">
      <c r="B2" s="2" t="inlineStr">
        <is>
          <t>Sep. 30, 2021</t>
        </is>
      </c>
    </row>
    <row r="3">
      <c r="A3" s="3" t="inlineStr">
        <is>
          <t>Goodwill and Intangible Assets Disclosure [Abstract]</t>
        </is>
      </c>
    </row>
    <row r="4">
      <c r="A4" s="4" t="inlineStr">
        <is>
          <t>Schedule of Finite-Lived Intangible Assets</t>
        </is>
      </c>
      <c r="B4" s="4" t="inlineStr">
        <is>
          <t>The following table presents the gross carrying amount and accumulated amortization for each major class of intangible assets as of September 30, 2021 and December 31, 2020: (In thousands) September 30, 2021 December 31, 2020 Gross Carrying Amount Accumulated Amortization Gross Carrying Amount Accumulated Amortization Indefinite-lived permits $ 707,967 $ — $ 826,528 $ — Transit, street furniture and other outdoor 449,063 (396,790) 458,316 (398,186) Permanent easements 164,718 — 162,900 — Trademarks 83,569 (20,477) 83,569 (14,229) Other 1,638 (1,448) 2,072 (1,691) Total intangible assets $ 1,406,955 $ (418,715) $ 1,533,385 $ (414,106)</t>
        </is>
      </c>
    </row>
    <row r="5">
      <c r="A5" s="4" t="inlineStr">
        <is>
          <t>Schedule of Goodwill</t>
        </is>
      </c>
      <c r="B5" s="4" t="inlineStr">
        <is>
          <t>The following table presents changes in the goodwill balance for the Company’s segments during the nine months ended September 30, 2021: (In thousands) Americas Europe Other Consolidated Balance as of December 31, 2020 (1) $ 507,819 $ 201,818 $ — $ 709,637 Foreign currency — (9,727) — (9,727) Balance as of September 30, 2021 $ 507,819 $ 192,091 $ — $ 699,910 (1) The balance at December 31, 2020 is net of cumulative impairments of $2.6 billion, $191.4 million and $90.4 million for Americas, Europe and Other,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ST-SAVINGS INITIATIVES (Tables)</t>
        </is>
      </c>
      <c r="B1" s="2" t="inlineStr">
        <is>
          <t>9 Months Ended</t>
        </is>
      </c>
    </row>
    <row r="2">
      <c r="B2" s="2" t="inlineStr">
        <is>
          <t>Sep. 30, 2021</t>
        </is>
      </c>
    </row>
    <row r="3">
      <c r="A3" s="3" t="inlineStr">
        <is>
          <t>Restructuring and Related Activities [Abstract]</t>
        </is>
      </c>
    </row>
    <row r="4">
      <c r="A4" s="4" t="inlineStr">
        <is>
          <t>Restructuring and Related Costs</t>
        </is>
      </c>
      <c r="B4" s="4" t="inlineStr">
        <is>
          <t xml:space="preserve">The following table presents costs incurred in the Company’s Europe segment in connection with this portion of the restructuring plan during the three and nine months ended September 30, 2021 and 2020 and since the plan was initiated: (In thousands) Three Months Ended September 30, Nine Months Ended September 30, Total to date 2021 2020 2021 2020 September 30, Costs incurred in Europe segment: Direct operating expenses (1) $ 7,984 $ 140 $ 17,119 $ 140 $ 19,501 Selling, general and administrative expenses (1) 8,322 3,139 16,398 3,139 22,375 Total charges $ 16,306 $ 3,279 $ 33,517 $ 3,279 $ 41,876 (1) Costs are categorized as Restructuring and other costs and are therefore excluded from Segment Adjusted EBITDA. As of September 30, 2021, the total liability related to these restructuring plans was $28.0 million. The following table presents changes in the liability balance during the nine months ended September 30, 2021: (In thousands) Americas Europe Other Corporate Total Liability balance as of December 31, 2020 $ 2,533 $ 2,455 $ — $ 818 $ 5,806 Costs incurred — 33,517 — 1,077 34,594 Costs paid or otherwise settled (2,364) (8,619) — (1,393) (12,376) Liability balance as of September 30, 2021 $ 169 $ 27,353 $ — $ 502 $ 28,0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T LOSS PER SHARE (Tables)</t>
        </is>
      </c>
      <c r="B1" s="2" t="inlineStr">
        <is>
          <t>9 Months Ended</t>
        </is>
      </c>
    </row>
    <row r="2">
      <c r="B2" s="2" t="inlineStr">
        <is>
          <t>Sep. 30, 2021</t>
        </is>
      </c>
    </row>
    <row r="3">
      <c r="A3" s="3" t="inlineStr">
        <is>
          <t>Equity [Abstract]</t>
        </is>
      </c>
    </row>
    <row r="4">
      <c r="A4" s="4" t="inlineStr">
        <is>
          <t>Computation of Earnings Per Share</t>
        </is>
      </c>
      <c r="B4" s="4" t="inlineStr">
        <is>
          <t>The following table presents the computation of net loss per share for the three and nine months ended September 30, 2021 and 2020: (In thousands, except per share data) Three Months Ended Nine Months Ended 2021 2020 2021 2020 Numerator: Net loss attributable to the Company – common shares $ (40,831) $ (135,937) $ (497,764) $ (550,626) Denominator: Weighted average common shares outstanding – basic 469,234 464,858 467,994 464,268 Weighted average common shares outstanding – diluted 469,234 464,858 467,994 464,268 Net loss attributable to the Company per share of common stock: Basic $ (0.09) $ (0.29) $ (1.06) $ (1.19) Diluted $ (0.09) $ (0.29) $ (1.06) $ (1.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OTHER INFORMATION (Tables)</t>
        </is>
      </c>
      <c r="B1" s="2" t="inlineStr">
        <is>
          <t>9 Months Ended</t>
        </is>
      </c>
    </row>
    <row r="2">
      <c r="B2" s="2" t="inlineStr">
        <is>
          <t>Sep. 30, 2021</t>
        </is>
      </c>
    </row>
    <row r="3">
      <c r="A3" s="3" t="inlineStr">
        <is>
          <t>Other Income and Expenses [Abstract]</t>
        </is>
      </c>
    </row>
    <row r="4">
      <c r="A4" s="4" t="inlineStr">
        <is>
          <t>Schedule of Restricted Cash and Cash Equivalents</t>
        </is>
      </c>
      <c r="B4" s="4" t="inlineStr">
        <is>
          <t xml:space="preserve">The following table provides a reconciliation of cash, cash equivalents and restricted cash reported in the Consolidated Balance Sheets to the total of the amounts reported in the Consolidated Statements of Cash Flows: (In thousands) September 30, December 31, Cash and cash equivalents in the Balance Sheet $ 599,999 $ 785,308 Restricted cash included in: Other current assets 1,200 1,433 Other assets 7,635 8,320 Total cash, cash equivalents and restricted cash in the Statement of Cash Flows $ 608,834 $ 795,061 </t>
        </is>
      </c>
    </row>
    <row r="5">
      <c r="A5" s="4" t="inlineStr">
        <is>
          <t>Schedule of Accounts Receivable, Net</t>
        </is>
      </c>
      <c r="B5" s="4" t="inlineStr">
        <is>
          <t xml:space="preserve">The following table discloses the components of “Accounts receivable, net,” as reported in the Consolidated Balance Sheets: (In thousands) September 30, December 31, Accounts receivable $ 561,931 $ 500,372 Less: Allowance for credit losses (24,673) (32,043) Accounts receivable, net $ 537,258 $ 468,3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1" customWidth="1" min="5" max="5"/>
    <col width="21" customWidth="1" min="6" max="6"/>
    <col width="21" customWidth="1" min="7" max="7"/>
    <col width="21" customWidth="1" min="8" max="8"/>
    <col width="14" customWidth="1" min="9" max="9"/>
  </cols>
  <sheetData>
    <row r="1">
      <c r="A1" s="1" t="inlineStr">
        <is>
          <t>BASIS OF PRESENTATION (Details) $ in Thousands, € in Millions</t>
        </is>
      </c>
      <c r="B1" s="2" t="inlineStr">
        <is>
          <t>Jun. 29, 2021USD ($)</t>
        </is>
      </c>
      <c r="C1" s="2" t="inlineStr">
        <is>
          <t>Jun. 29, 2021EUR (€)</t>
        </is>
      </c>
      <c r="D1" s="2" t="inlineStr">
        <is>
          <t>May 14, 2020USD ($)</t>
        </is>
      </c>
      <c r="E1" s="2" t="inlineStr">
        <is>
          <t>Sep. 30, 2021USD ($)</t>
        </is>
      </c>
      <c r="F1" s="2" t="inlineStr">
        <is>
          <t>Sep. 30, 2020USD ($)</t>
        </is>
      </c>
      <c r="G1" s="2" t="inlineStr">
        <is>
          <t>Sep. 30, 2021USD ($)</t>
        </is>
      </c>
      <c r="H1" s="2" t="inlineStr">
        <is>
          <t>Sep. 30, 2020USD ($)</t>
        </is>
      </c>
      <c r="I1" s="2" t="inlineStr">
        <is>
          <t>Apr. 28, 2020</t>
        </is>
      </c>
    </row>
    <row r="2">
      <c r="A2" s="3" t="inlineStr">
        <is>
          <t>New Accounting Pronouncements or Change in Accounting Principle [Line Items]</t>
        </is>
      </c>
    </row>
    <row r="3">
      <c r="A3" s="4" t="inlineStr">
        <is>
          <t>Non-cash operating lease expense</t>
        </is>
      </c>
      <c r="E3" s="6" t="n">
        <v>21600</v>
      </c>
      <c r="F3" s="6" t="n">
        <v>23800</v>
      </c>
      <c r="G3" s="6" t="n">
        <v>78900</v>
      </c>
      <c r="H3" s="6" t="n">
        <v>53100</v>
      </c>
    </row>
    <row r="4">
      <c r="A4" s="4" t="inlineStr">
        <is>
          <t>European governmental support and wage subsidies received, COVID-19</t>
        </is>
      </c>
      <c r="E4" s="5" t="n">
        <v>6300</v>
      </c>
      <c r="F4" s="5" t="n">
        <v>7200</v>
      </c>
      <c r="G4" s="5" t="n">
        <v>13100</v>
      </c>
      <c r="H4" s="5" t="n">
        <v>14700</v>
      </c>
    </row>
    <row r="5">
      <c r="A5" s="4" t="inlineStr">
        <is>
          <t>Costs incurred</t>
        </is>
      </c>
      <c r="G5" s="5" t="n">
        <v>34594</v>
      </c>
    </row>
    <row r="6">
      <c r="A6" s="4" t="inlineStr">
        <is>
          <t>Europe</t>
        </is>
      </c>
    </row>
    <row r="7">
      <c r="A7" s="3" t="inlineStr">
        <is>
          <t>New Accounting Pronouncements or Change in Accounting Principle [Line Items]</t>
        </is>
      </c>
    </row>
    <row r="8">
      <c r="A8" s="4" t="inlineStr">
        <is>
          <t>Costs incurred</t>
        </is>
      </c>
      <c r="E8" s="6" t="n">
        <v>16306</v>
      </c>
      <c r="F8" s="6" t="n">
        <v>3279</v>
      </c>
      <c r="G8" s="5" t="n">
        <v>33517</v>
      </c>
      <c r="H8" s="5" t="n">
        <v>3279</v>
      </c>
    </row>
    <row r="9">
      <c r="A9" s="4" t="inlineStr">
        <is>
          <t>Europe | State Guaranteed Loan</t>
        </is>
      </c>
    </row>
    <row r="10">
      <c r="A10" s="3" t="inlineStr">
        <is>
          <t>New Accounting Pronouncements or Change in Accounting Principle [Line Items]</t>
        </is>
      </c>
    </row>
    <row r="11">
      <c r="A11" s="4" t="inlineStr">
        <is>
          <t>Unsecured loan received, COVID-19</t>
        </is>
      </c>
      <c r="B11" s="6" t="n">
        <v>34700</v>
      </c>
      <c r="C11" s="8" t="n">
        <v>30</v>
      </c>
    </row>
    <row r="12">
      <c r="A12" s="4" t="inlineStr">
        <is>
          <t>Corporate</t>
        </is>
      </c>
    </row>
    <row r="13">
      <c r="A13" s="3" t="inlineStr">
        <is>
          <t>New Accounting Pronouncements or Change in Accounting Principle [Line Items]</t>
        </is>
      </c>
    </row>
    <row r="14">
      <c r="A14" s="4" t="inlineStr">
        <is>
          <t>Costs incurred</t>
        </is>
      </c>
      <c r="G14" s="5" t="n">
        <v>1077</v>
      </c>
    </row>
    <row r="15">
      <c r="A15" s="4" t="inlineStr">
        <is>
          <t>Corporate | Corporate Expenses</t>
        </is>
      </c>
    </row>
    <row r="16">
      <c r="A16" s="3" t="inlineStr">
        <is>
          <t>New Accounting Pronouncements or Change in Accounting Principle [Line Items]</t>
        </is>
      </c>
    </row>
    <row r="17">
      <c r="A17" s="4" t="inlineStr">
        <is>
          <t>Costs incurred</t>
        </is>
      </c>
      <c r="G17" s="6" t="n">
        <v>1100</v>
      </c>
    </row>
    <row r="18">
      <c r="A18" s="4" t="inlineStr">
        <is>
          <t>Disposal Group, Disposed of by Sale, Not Discontinued Operations | Clear Media Limited</t>
        </is>
      </c>
    </row>
    <row r="19">
      <c r="A19" s="3" t="inlineStr">
        <is>
          <t>New Accounting Pronouncements or Change in Accounting Principle [Line Items]</t>
        </is>
      </c>
    </row>
    <row r="20">
      <c r="A20" s="4" t="inlineStr">
        <is>
          <t>Ownership percentage sold</t>
        </is>
      </c>
      <c r="I20" s="4" t="inlineStr">
        <is>
          <t>50.91%</t>
        </is>
      </c>
    </row>
    <row r="21">
      <c r="A21" s="4" t="inlineStr">
        <is>
          <t>Proceeds from sale Clear Media</t>
        </is>
      </c>
      <c r="D21" s="6" t="n">
        <v>253100</v>
      </c>
    </row>
    <row r="22">
      <c r="A22" s="4" t="inlineStr">
        <is>
          <t>Gain on sale of Clear Media</t>
        </is>
      </c>
      <c r="H22" s="6" t="n">
        <v>752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Dec. 31, 2020</t>
        </is>
      </c>
    </row>
    <row r="2">
      <c r="A2" s="3" t="inlineStr">
        <is>
          <t>Statement of Financial Position [Abstract]</t>
        </is>
      </c>
    </row>
    <row r="3">
      <c r="A3" s="4" t="inlineStr">
        <is>
          <t>Common stock par value (in dollars per share)</t>
        </is>
      </c>
      <c r="B3" s="7" t="n">
        <v>0.01</v>
      </c>
      <c r="C3" s="7" t="n">
        <v>0.01</v>
      </c>
    </row>
    <row r="4">
      <c r="A4" s="4" t="inlineStr">
        <is>
          <t>Common stock authorized (in shares)</t>
        </is>
      </c>
      <c r="B4" s="5" t="n">
        <v>2350000000</v>
      </c>
      <c r="C4" s="5" t="n">
        <v>2350000000</v>
      </c>
    </row>
    <row r="5">
      <c r="A5" s="4" t="inlineStr">
        <is>
          <t>Common stock issued (in shares)</t>
        </is>
      </c>
      <c r="B5" s="5" t="n">
        <v>474279094</v>
      </c>
      <c r="C5" s="5" t="n">
        <v>468703164</v>
      </c>
    </row>
    <row r="6">
      <c r="A6" s="4" t="inlineStr">
        <is>
          <t>Treasury stock (in shares)</t>
        </is>
      </c>
      <c r="B6" s="5" t="n">
        <v>3613482</v>
      </c>
      <c r="C6" s="5" t="n">
        <v>13602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50" customWidth="1" min="1" max="1"/>
    <col width="21" customWidth="1" min="2" max="2"/>
    <col width="21" customWidth="1" min="3" max="3"/>
    <col width="28" customWidth="1" min="4" max="4"/>
    <col width="21" customWidth="1" min="5" max="5"/>
  </cols>
  <sheetData>
    <row r="1">
      <c r="A1" s="1" t="inlineStr">
        <is>
          <t>SEGMENT DATA (Details) $ in Thousand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row>
    <row r="3">
      <c r="A3" s="3" t="inlineStr">
        <is>
          <t>Segment Reporting [Abstract]</t>
        </is>
      </c>
    </row>
    <row r="4">
      <c r="A4" s="4" t="inlineStr">
        <is>
          <t>Number of reportable segments | segment</t>
        </is>
      </c>
      <c r="D4" s="5" t="n">
        <v>2</v>
      </c>
    </row>
    <row r="5">
      <c r="A5" s="3" t="inlineStr">
        <is>
          <t>Segment Reporting Information [Line Items]</t>
        </is>
      </c>
    </row>
    <row r="6">
      <c r="A6" s="4" t="inlineStr">
        <is>
          <t>Revenue</t>
        </is>
      </c>
      <c r="B6" s="6" t="n">
        <v>596416</v>
      </c>
      <c r="C6" s="6" t="n">
        <v>447505</v>
      </c>
      <c r="D6" s="6" t="n">
        <v>1498406</v>
      </c>
      <c r="E6" s="6" t="n">
        <v>1313220</v>
      </c>
    </row>
    <row r="7">
      <c r="A7" s="4" t="inlineStr">
        <is>
          <t>Capital Expenditures</t>
        </is>
      </c>
      <c r="B7" s="5" t="n">
        <v>32672</v>
      </c>
      <c r="C7" s="5" t="n">
        <v>26286</v>
      </c>
      <c r="D7" s="5" t="n">
        <v>82438</v>
      </c>
      <c r="E7" s="5" t="n">
        <v>93249</v>
      </c>
    </row>
    <row r="8">
      <c r="A8" s="4" t="inlineStr">
        <is>
          <t>Segment Adjusted EBITDA</t>
        </is>
      </c>
      <c r="B8" s="5" t="n">
        <v>170782</v>
      </c>
      <c r="C8" s="5" t="n">
        <v>56925</v>
      </c>
      <c r="D8" s="5" t="n">
        <v>291592</v>
      </c>
      <c r="E8" s="5" t="n">
        <v>98530</v>
      </c>
    </row>
    <row r="9">
      <c r="A9" s="4" t="inlineStr">
        <is>
          <t>Corporate expenses</t>
        </is>
      </c>
      <c r="B9" s="5" t="n">
        <v>41806</v>
      </c>
      <c r="C9" s="5" t="n">
        <v>30719</v>
      </c>
      <c r="D9" s="5" t="n">
        <v>113576</v>
      </c>
      <c r="E9" s="5" t="n">
        <v>99722</v>
      </c>
    </row>
    <row r="10">
      <c r="A10" s="4" t="inlineStr">
        <is>
          <t>Depreciation, amortization and impairment charges</t>
        </is>
      </c>
      <c r="B10" s="5" t="n">
        <v>65600</v>
      </c>
      <c r="C10" s="5" t="n">
        <v>62427</v>
      </c>
      <c r="D10" s="5" t="n">
        <v>190019</v>
      </c>
      <c r="E10" s="5" t="n">
        <v>204372</v>
      </c>
    </row>
    <row r="11">
      <c r="A11" s="4" t="inlineStr">
        <is>
          <t>Impairment charges</t>
        </is>
      </c>
      <c r="B11" s="5" t="n">
        <v>0</v>
      </c>
      <c r="C11" s="5" t="n">
        <v>27263</v>
      </c>
      <c r="D11" s="5" t="n">
        <v>118950</v>
      </c>
      <c r="E11" s="5" t="n">
        <v>150400</v>
      </c>
    </row>
    <row r="12">
      <c r="A12" s="4" t="inlineStr">
        <is>
          <t>Restructuring and other costs</t>
        </is>
      </c>
      <c r="B12" s="5" t="n">
        <v>17231</v>
      </c>
      <c r="C12" s="5" t="n">
        <v>6901</v>
      </c>
      <c r="D12" s="5" t="n">
        <v>36000</v>
      </c>
      <c r="E12" s="5" t="n">
        <v>11005</v>
      </c>
    </row>
    <row r="13">
      <c r="A13" s="4" t="inlineStr">
        <is>
          <t>Other operating income (expense), net</t>
        </is>
      </c>
      <c r="B13" s="5" t="n">
        <v>-2422</v>
      </c>
      <c r="C13" s="5" t="n">
        <v>5528</v>
      </c>
      <c r="D13" s="5" t="n">
        <v>-4045</v>
      </c>
      <c r="E13" s="5" t="n">
        <v>-58051</v>
      </c>
    </row>
    <row r="14">
      <c r="A14" s="4" t="inlineStr">
        <is>
          <t>Interest expense, net</t>
        </is>
      </c>
      <c r="B14" s="5" t="n">
        <v>84276</v>
      </c>
      <c r="C14" s="5" t="n">
        <v>90551</v>
      </c>
      <c r="D14" s="5" t="n">
        <v>267211</v>
      </c>
      <c r="E14" s="5" t="n">
        <v>269435</v>
      </c>
    </row>
    <row r="15">
      <c r="A15" s="4" t="inlineStr">
        <is>
          <t>Other charges</t>
        </is>
      </c>
      <c r="B15" s="5" t="n">
        <v>11973</v>
      </c>
      <c r="C15" s="5" t="n">
        <v>-1104</v>
      </c>
      <c r="D15" s="5" t="n">
        <v>104545</v>
      </c>
      <c r="E15" s="5" t="n">
        <v>22275</v>
      </c>
    </row>
    <row r="16">
      <c r="A16" s="4" t="inlineStr">
        <is>
          <t>Consolidated net loss before income taxes</t>
        </is>
      </c>
      <c r="B16" s="5" t="n">
        <v>-47682</v>
      </c>
      <c r="C16" s="5" t="n">
        <v>-165360</v>
      </c>
      <c r="D16" s="5" t="n">
        <v>-534664</v>
      </c>
      <c r="E16" s="5" t="n">
        <v>-600628</v>
      </c>
    </row>
    <row r="17">
      <c r="A17" s="4" t="inlineStr">
        <is>
          <t>Operating segments</t>
        </is>
      </c>
    </row>
    <row r="18">
      <c r="A18" s="3" t="inlineStr">
        <is>
          <t>Segment Reporting Information [Line Items]</t>
        </is>
      </c>
    </row>
    <row r="19">
      <c r="A19" s="4" t="inlineStr">
        <is>
          <t>Revenue</t>
        </is>
      </c>
      <c r="B19" s="5" t="n">
        <v>596416</v>
      </c>
      <c r="C19" s="5" t="n">
        <v>447505</v>
      </c>
      <c r="D19" s="5" t="n">
        <v>1498406</v>
      </c>
      <c r="E19" s="5" t="n">
        <v>1313220</v>
      </c>
    </row>
    <row r="20">
      <c r="A20" s="4" t="inlineStr">
        <is>
          <t>Segment Adjusted EBITDA</t>
        </is>
      </c>
      <c r="B20" s="5" t="n">
        <v>170782</v>
      </c>
      <c r="C20" s="5" t="n">
        <v>56925</v>
      </c>
      <c r="D20" s="5" t="n">
        <v>291592</v>
      </c>
      <c r="E20" s="5" t="n">
        <v>98530</v>
      </c>
    </row>
    <row r="21">
      <c r="A21" s="4" t="inlineStr">
        <is>
          <t>Operating segments | Americas</t>
        </is>
      </c>
    </row>
    <row r="22">
      <c r="A22" s="3" t="inlineStr">
        <is>
          <t>Segment Reporting Information [Line Items]</t>
        </is>
      </c>
    </row>
    <row r="23">
      <c r="A23" s="4" t="inlineStr">
        <is>
          <t>Revenue</t>
        </is>
      </c>
      <c r="B23" s="5" t="n">
        <v>319020</v>
      </c>
      <c r="C23" s="5" t="n">
        <v>223715</v>
      </c>
      <c r="D23" s="5" t="n">
        <v>802524</v>
      </c>
      <c r="E23" s="5" t="n">
        <v>719202</v>
      </c>
    </row>
    <row r="24">
      <c r="A24" s="4" t="inlineStr">
        <is>
          <t>Capital Expenditures</t>
        </is>
      </c>
      <c r="B24" s="5" t="n">
        <v>15857</v>
      </c>
      <c r="C24" s="5" t="n">
        <v>9293</v>
      </c>
      <c r="D24" s="5" t="n">
        <v>39988</v>
      </c>
      <c r="E24" s="5" t="n">
        <v>41189</v>
      </c>
    </row>
    <row r="25">
      <c r="A25" s="4" t="inlineStr">
        <is>
          <t>Segment Adjusted EBITDA</t>
        </is>
      </c>
      <c r="B25" s="5" t="n">
        <v>139086</v>
      </c>
      <c r="C25" s="5" t="n">
        <v>70716</v>
      </c>
      <c r="D25" s="5" t="n">
        <v>330527</v>
      </c>
      <c r="E25" s="5" t="n">
        <v>225693</v>
      </c>
    </row>
    <row r="26">
      <c r="A26" s="4" t="inlineStr">
        <is>
          <t>Operating segments | Europe</t>
        </is>
      </c>
    </row>
    <row r="27">
      <c r="A27" s="3" t="inlineStr">
        <is>
          <t>Segment Reporting Information [Line Items]</t>
        </is>
      </c>
    </row>
    <row r="28">
      <c r="A28" s="4" t="inlineStr">
        <is>
          <t>Revenue</t>
        </is>
      </c>
      <c r="B28" s="5" t="n">
        <v>262568</v>
      </c>
      <c r="C28" s="5" t="n">
        <v>216934</v>
      </c>
      <c r="D28" s="5" t="n">
        <v>659216</v>
      </c>
      <c r="E28" s="5" t="n">
        <v>535970</v>
      </c>
    </row>
    <row r="29">
      <c r="A29" s="4" t="inlineStr">
        <is>
          <t>Capital Expenditures</t>
        </is>
      </c>
      <c r="B29" s="5" t="n">
        <v>12992</v>
      </c>
      <c r="C29" s="5" t="n">
        <v>12067</v>
      </c>
      <c r="D29" s="5" t="n">
        <v>30298</v>
      </c>
      <c r="E29" s="5" t="n">
        <v>31489</v>
      </c>
    </row>
    <row r="30">
      <c r="A30" s="4" t="inlineStr">
        <is>
          <t>Segment Adjusted EBITDA</t>
        </is>
      </c>
      <c r="B30" s="5" t="n">
        <v>31271</v>
      </c>
      <c r="C30" s="5" t="n">
        <v>-8141</v>
      </c>
      <c r="D30" s="5" t="n">
        <v>-34614</v>
      </c>
      <c r="E30" s="5" t="n">
        <v>-91071</v>
      </c>
    </row>
    <row r="31">
      <c r="A31" s="4" t="inlineStr">
        <is>
          <t>Other</t>
        </is>
      </c>
    </row>
    <row r="32">
      <c r="A32" s="3" t="inlineStr">
        <is>
          <t>Segment Reporting Information [Line Items]</t>
        </is>
      </c>
    </row>
    <row r="33">
      <c r="A33" s="4" t="inlineStr">
        <is>
          <t>Revenue</t>
        </is>
      </c>
      <c r="B33" s="5" t="n">
        <v>14828</v>
      </c>
      <c r="C33" s="5" t="n">
        <v>6856</v>
      </c>
      <c r="D33" s="5" t="n">
        <v>36666</v>
      </c>
      <c r="E33" s="5" t="n">
        <v>58048</v>
      </c>
    </row>
    <row r="34">
      <c r="A34" s="4" t="inlineStr">
        <is>
          <t>Capital Expenditures</t>
        </is>
      </c>
      <c r="B34" s="5" t="n">
        <v>862</v>
      </c>
      <c r="C34" s="5" t="n">
        <v>2420</v>
      </c>
      <c r="D34" s="5" t="n">
        <v>3082</v>
      </c>
      <c r="E34" s="5" t="n">
        <v>10805</v>
      </c>
    </row>
    <row r="35">
      <c r="A35" s="4" t="inlineStr">
        <is>
          <t>Segment Adjusted EBITDA</t>
        </is>
      </c>
      <c r="B35" s="5" t="n">
        <v>425</v>
      </c>
      <c r="C35" s="5" t="n">
        <v>-5650</v>
      </c>
      <c r="D35" s="5" t="n">
        <v>-4321</v>
      </c>
      <c r="E35" s="5" t="n">
        <v>-36092</v>
      </c>
    </row>
    <row r="36">
      <c r="A36" s="4" t="inlineStr">
        <is>
          <t>Corporate</t>
        </is>
      </c>
    </row>
    <row r="37">
      <c r="A37" s="3" t="inlineStr">
        <is>
          <t>Segment Reporting Information [Line Items]</t>
        </is>
      </c>
    </row>
    <row r="38">
      <c r="A38" s="4" t="inlineStr">
        <is>
          <t>Capital Expenditures</t>
        </is>
      </c>
      <c r="B38" s="5" t="n">
        <v>2961</v>
      </c>
      <c r="C38" s="5" t="n">
        <v>2506</v>
      </c>
      <c r="D38" s="5" t="n">
        <v>9070</v>
      </c>
      <c r="E38" s="5" t="n">
        <v>9766</v>
      </c>
    </row>
    <row r="39">
      <c r="A39" s="4" t="inlineStr">
        <is>
          <t>Corporate expenses</t>
        </is>
      </c>
      <c r="B39" s="6" t="n">
        <v>41806</v>
      </c>
      <c r="C39" s="6" t="n">
        <v>30719</v>
      </c>
      <c r="D39" s="6" t="n">
        <v>113576</v>
      </c>
      <c r="E39" s="6" t="n">
        <v>9972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Revenue by Segment and Geographical Area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Revenue Reconciling Item [Line Items]</t>
        </is>
      </c>
    </row>
    <row r="4">
      <c r="A4" s="4" t="inlineStr">
        <is>
          <t>Revenue from contracts with customers</t>
        </is>
      </c>
      <c r="B4" s="6" t="n">
        <v>401919</v>
      </c>
      <c r="C4" s="6" t="n">
        <v>303873</v>
      </c>
      <c r="D4" s="6" t="n">
        <v>985601</v>
      </c>
      <c r="E4" s="6" t="n">
        <v>881918</v>
      </c>
    </row>
    <row r="5">
      <c r="A5" s="4" t="inlineStr">
        <is>
          <t>Revenue from leases</t>
        </is>
      </c>
      <c r="B5" s="5" t="n">
        <v>194497</v>
      </c>
      <c r="C5" s="5" t="n">
        <v>143632</v>
      </c>
      <c r="D5" s="5" t="n">
        <v>512805</v>
      </c>
      <c r="E5" s="5" t="n">
        <v>431302</v>
      </c>
    </row>
    <row r="6">
      <c r="A6" s="4" t="inlineStr">
        <is>
          <t>Revenue</t>
        </is>
      </c>
      <c r="B6" s="5" t="n">
        <v>596416</v>
      </c>
      <c r="C6" s="5" t="n">
        <v>447505</v>
      </c>
      <c r="D6" s="5" t="n">
        <v>1498406</v>
      </c>
      <c r="E6" s="5" t="n">
        <v>1313220</v>
      </c>
    </row>
    <row r="7">
      <c r="A7" s="4" t="inlineStr">
        <is>
          <t>Operating segments</t>
        </is>
      </c>
    </row>
    <row r="8">
      <c r="A8" s="3" t="inlineStr">
        <is>
          <t>Segment Reporting, Revenue Reconciling Item [Line Items]</t>
        </is>
      </c>
    </row>
    <row r="9">
      <c r="A9" s="4" t="inlineStr">
        <is>
          <t>Revenue</t>
        </is>
      </c>
      <c r="B9" s="5" t="n">
        <v>596416</v>
      </c>
      <c r="C9" s="5" t="n">
        <v>447505</v>
      </c>
      <c r="D9" s="5" t="n">
        <v>1498406</v>
      </c>
      <c r="E9" s="5" t="n">
        <v>1313220</v>
      </c>
    </row>
    <row r="10">
      <c r="A10" s="4" t="inlineStr">
        <is>
          <t>Other</t>
        </is>
      </c>
    </row>
    <row r="11">
      <c r="A11" s="3" t="inlineStr">
        <is>
          <t>Segment Reporting, Revenue Reconciling Item [Line Items]</t>
        </is>
      </c>
    </row>
    <row r="12">
      <c r="A12" s="4" t="inlineStr">
        <is>
          <t>Revenue from contracts with customers</t>
        </is>
      </c>
      <c r="B12" s="5" t="n">
        <v>11994</v>
      </c>
      <c r="C12" s="5" t="n">
        <v>5366</v>
      </c>
      <c r="D12" s="5" t="n">
        <v>29849</v>
      </c>
      <c r="E12" s="5" t="n">
        <v>52055</v>
      </c>
    </row>
    <row r="13">
      <c r="A13" s="4" t="inlineStr">
        <is>
          <t>Revenue from leases</t>
        </is>
      </c>
      <c r="B13" s="5" t="n">
        <v>2834</v>
      </c>
      <c r="C13" s="5" t="n">
        <v>1490</v>
      </c>
      <c r="D13" s="5" t="n">
        <v>6817</v>
      </c>
      <c r="E13" s="5" t="n">
        <v>5993</v>
      </c>
    </row>
    <row r="14">
      <c r="A14" s="4" t="inlineStr">
        <is>
          <t>Revenue</t>
        </is>
      </c>
      <c r="B14" s="5" t="n">
        <v>14828</v>
      </c>
      <c r="C14" s="5" t="n">
        <v>6856</v>
      </c>
      <c r="D14" s="5" t="n">
        <v>36666</v>
      </c>
      <c r="E14" s="5" t="n">
        <v>58048</v>
      </c>
    </row>
    <row r="15">
      <c r="A15" s="4" t="inlineStr">
        <is>
          <t>Americas | Operating segments</t>
        </is>
      </c>
    </row>
    <row r="16">
      <c r="A16" s="3" t="inlineStr">
        <is>
          <t>Segment Reporting, Revenue Reconciling Item [Line Items]</t>
        </is>
      </c>
    </row>
    <row r="17">
      <c r="A17" s="4" t="inlineStr">
        <is>
          <t>Revenue from contracts with customers</t>
        </is>
      </c>
      <c r="B17" s="5" t="n">
        <v>154843</v>
      </c>
      <c r="C17" s="5" t="n">
        <v>109165</v>
      </c>
      <c r="D17" s="5" t="n">
        <v>370815</v>
      </c>
      <c r="E17" s="5" t="n">
        <v>362346</v>
      </c>
    </row>
    <row r="18">
      <c r="A18" s="4" t="inlineStr">
        <is>
          <t>Revenue from leases</t>
        </is>
      </c>
      <c r="B18" s="5" t="n">
        <v>164177</v>
      </c>
      <c r="C18" s="5" t="n">
        <v>114550</v>
      </c>
      <c r="D18" s="5" t="n">
        <v>431709</v>
      </c>
      <c r="E18" s="5" t="n">
        <v>356856</v>
      </c>
    </row>
    <row r="19">
      <c r="A19" s="4" t="inlineStr">
        <is>
          <t>Revenue</t>
        </is>
      </c>
      <c r="B19" s="5" t="n">
        <v>319020</v>
      </c>
      <c r="C19" s="5" t="n">
        <v>223715</v>
      </c>
      <c r="D19" s="5" t="n">
        <v>802524</v>
      </c>
      <c r="E19" s="5" t="n">
        <v>719202</v>
      </c>
    </row>
    <row r="20">
      <c r="A20" s="4" t="inlineStr">
        <is>
          <t>Europe | Operating segments</t>
        </is>
      </c>
    </row>
    <row r="21">
      <c r="A21" s="3" t="inlineStr">
        <is>
          <t>Segment Reporting, Revenue Reconciling Item [Line Items]</t>
        </is>
      </c>
    </row>
    <row r="22">
      <c r="A22" s="4" t="inlineStr">
        <is>
          <t>Revenue from contracts with customers</t>
        </is>
      </c>
      <c r="B22" s="5" t="n">
        <v>235082</v>
      </c>
      <c r="C22" s="5" t="n">
        <v>189342</v>
      </c>
      <c r="D22" s="5" t="n">
        <v>584937</v>
      </c>
      <c r="E22" s="5" t="n">
        <v>467517</v>
      </c>
    </row>
    <row r="23">
      <c r="A23" s="4" t="inlineStr">
        <is>
          <t>Revenue from leases</t>
        </is>
      </c>
      <c r="B23" s="5" t="n">
        <v>27486</v>
      </c>
      <c r="C23" s="5" t="n">
        <v>27592</v>
      </c>
      <c r="D23" s="5" t="n">
        <v>74279</v>
      </c>
      <c r="E23" s="5" t="n">
        <v>68453</v>
      </c>
    </row>
    <row r="24">
      <c r="A24" s="4" t="inlineStr">
        <is>
          <t>Revenue</t>
        </is>
      </c>
      <c r="B24" s="5" t="n">
        <v>262568</v>
      </c>
      <c r="C24" s="5" t="n">
        <v>216934</v>
      </c>
      <c r="D24" s="5" t="n">
        <v>659216</v>
      </c>
      <c r="E24" s="5" t="n">
        <v>535970</v>
      </c>
    </row>
    <row r="25">
      <c r="A25" s="4" t="inlineStr">
        <is>
          <t>Transit Displays | Americas | Operating segments</t>
        </is>
      </c>
    </row>
    <row r="26">
      <c r="A26" s="3" t="inlineStr">
        <is>
          <t>Segment Reporting, Revenue Reconciling Item [Line Items]</t>
        </is>
      </c>
    </row>
    <row r="27">
      <c r="A27" s="4" t="inlineStr">
        <is>
          <t>Revenue</t>
        </is>
      </c>
      <c r="B27" s="5" t="n">
        <v>45700</v>
      </c>
      <c r="C27" s="5" t="n">
        <v>25000</v>
      </c>
      <c r="D27" s="5" t="n">
        <v>94100</v>
      </c>
      <c r="E27" s="5" t="n">
        <v>108800</v>
      </c>
    </row>
    <row r="28">
      <c r="A28" s="4" t="inlineStr">
        <is>
          <t>Airport Displays | Americas | Operating segments</t>
        </is>
      </c>
    </row>
    <row r="29">
      <c r="A29" s="3" t="inlineStr">
        <is>
          <t>Segment Reporting, Revenue Reconciling Item [Line Items]</t>
        </is>
      </c>
    </row>
    <row r="30">
      <c r="A30" s="4" t="inlineStr">
        <is>
          <t>Revenue</t>
        </is>
      </c>
      <c r="B30" s="6" t="n">
        <v>43000</v>
      </c>
      <c r="C30" s="6" t="n">
        <v>22800</v>
      </c>
      <c r="D30" s="6" t="n">
        <v>87100</v>
      </c>
      <c r="E30" s="5" t="n">
        <v>100500</v>
      </c>
    </row>
    <row r="31">
      <c r="A31" s="4" t="inlineStr">
        <is>
          <t>Latin America</t>
        </is>
      </c>
    </row>
    <row r="32">
      <c r="A32" s="3" t="inlineStr">
        <is>
          <t>Segment Reporting, Revenue Reconciling Item [Line Items]</t>
        </is>
      </c>
    </row>
    <row r="33">
      <c r="A33" s="4" t="inlineStr">
        <is>
          <t>Revenue</t>
        </is>
      </c>
      <c r="E33" s="6" t="n">
        <v>288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VENUE - Schedule of Contract Assets and Liabilities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Accounts receivable, net of allowance, from contracts with customers:</t>
        </is>
      </c>
    </row>
    <row r="3">
      <c r="A3" s="4" t="inlineStr">
        <is>
          <t>Balance</t>
        </is>
      </c>
      <c r="B3" s="6" t="n">
        <v>390053</v>
      </c>
      <c r="C3" s="6" t="n">
        <v>346306</v>
      </c>
      <c r="D3" s="6" t="n">
        <v>349799</v>
      </c>
      <c r="E3" s="6" t="n">
        <v>312076</v>
      </c>
      <c r="F3" s="6" t="n">
        <v>239957</v>
      </c>
      <c r="G3" s="6" t="n">
        <v>581555</v>
      </c>
    </row>
    <row r="4">
      <c r="A4" s="3" t="inlineStr">
        <is>
          <t>Deferred revenue from contracts with customers:</t>
        </is>
      </c>
    </row>
    <row r="5">
      <c r="A5" s="4" t="inlineStr">
        <is>
          <t>Balance</t>
        </is>
      </c>
      <c r="B5" s="6" t="n">
        <v>53916</v>
      </c>
      <c r="C5" s="6" t="n">
        <v>50067</v>
      </c>
      <c r="D5" s="6" t="n">
        <v>37712</v>
      </c>
      <c r="E5" s="6" t="n">
        <v>50875</v>
      </c>
      <c r="F5" s="6" t="n">
        <v>47760</v>
      </c>
      <c r="G5" s="6" t="n">
        <v>5258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from Contract with Customer [Abstract]</t>
        </is>
      </c>
    </row>
    <row r="4">
      <c r="A4" s="4" t="inlineStr">
        <is>
          <t>Contract liabilities, revenue recognized</t>
        </is>
      </c>
      <c r="B4" s="9" t="n">
        <v>42.9</v>
      </c>
      <c r="C4" s="9" t="n">
        <v>33.3</v>
      </c>
      <c r="D4" s="9" t="n">
        <v>36.8</v>
      </c>
      <c r="E4" s="9" t="n">
        <v>47.4</v>
      </c>
    </row>
    <row r="5">
      <c r="A5" s="4" t="inlineStr">
        <is>
          <t>Revenue, remaining performance obligation</t>
        </is>
      </c>
      <c r="B5" s="9" t="n">
        <v>99.3</v>
      </c>
      <c r="D5" s="9" t="n">
        <v>99.3</v>
      </c>
    </row>
    <row r="6">
      <c r="A6" s="4" t="inlineStr">
        <is>
          <t>Revenue, Remaining Performance Obligation, Expected Timing of Satisfaction, Start Date [Axis]: 2021-10-01</t>
        </is>
      </c>
    </row>
    <row r="7">
      <c r="A7" s="3" t="inlineStr">
        <is>
          <t>Revenue, Remaining Performance Obligation, Expected Timing of Satisfaction [Line Items]</t>
        </is>
      </c>
    </row>
    <row r="8">
      <c r="A8" s="4" t="inlineStr">
        <is>
          <t>Revenue, remaining performance obligation, period</t>
        </is>
      </c>
      <c r="B8" s="4" t="inlineStr">
        <is>
          <t>5 years</t>
        </is>
      </c>
      <c r="D8" s="4" t="inlineStr">
        <is>
          <t>5 years</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O6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LONG-TERM DEBT - Schedule of Long-Term Debt Outstanding (Details) € in Millions</t>
        </is>
      </c>
      <c r="B1" s="2" t="inlineStr">
        <is>
          <t>Oct. 26, 2021USD ($)</t>
        </is>
      </c>
      <c r="C1" s="2" t="inlineStr">
        <is>
          <t>Jun. 29, 2021USD ($)</t>
        </is>
      </c>
      <c r="D1" s="2" t="inlineStr">
        <is>
          <t>Jun. 29, 2021EUR (€)</t>
        </is>
      </c>
      <c r="E1" s="2" t="inlineStr">
        <is>
          <t>Jun. 16, 2021USD ($)</t>
        </is>
      </c>
      <c r="F1" s="2" t="inlineStr">
        <is>
          <t>Mar. 04, 2021USD ($)</t>
        </is>
      </c>
      <c r="G1" s="2" t="inlineStr">
        <is>
          <t>Feb. 17, 2021USD ($)</t>
        </is>
      </c>
      <c r="H1" s="2" t="inlineStr">
        <is>
          <t>Mar. 31, 2021USD ($)</t>
        </is>
      </c>
      <c r="I1" s="2" t="inlineStr">
        <is>
          <t>Sep. 30, 2021USD ($)</t>
        </is>
      </c>
      <c r="J1" s="2" t="inlineStr">
        <is>
          <t>Jun. 30, 2021USD ($)</t>
        </is>
      </c>
      <c r="K1" s="2" t="inlineStr">
        <is>
          <t>Sep. 30, 2020USD ($)</t>
        </is>
      </c>
      <c r="L1" s="2" t="inlineStr">
        <is>
          <t>Sep. 30, 2021USD ($)</t>
        </is>
      </c>
      <c r="M1" s="2" t="inlineStr">
        <is>
          <t>Sep. 30, 2020USD ($)</t>
        </is>
      </c>
      <c r="N1" s="2" t="inlineStr">
        <is>
          <t>Jun. 01, 2021USD ($)</t>
        </is>
      </c>
      <c r="O1" s="2" t="inlineStr">
        <is>
          <t>Dec. 31, 2020USD ($)</t>
        </is>
      </c>
    </row>
    <row r="2">
      <c r="A2" s="3" t="inlineStr">
        <is>
          <t>Debt Instrument [Line Items]</t>
        </is>
      </c>
    </row>
    <row r="3">
      <c r="A3" s="4" t="inlineStr">
        <is>
          <t>Total debt</t>
        </is>
      </c>
      <c r="I3" s="6" t="n">
        <v>5737902000</v>
      </c>
      <c r="L3" s="6" t="n">
        <v>5737902000</v>
      </c>
      <c r="O3" s="6" t="n">
        <v>5572286000</v>
      </c>
    </row>
    <row r="4">
      <c r="A4" s="4" t="inlineStr">
        <is>
          <t>Original issue discount</t>
        </is>
      </c>
      <c r="I4" s="5" t="n">
        <v>-7312000</v>
      </c>
      <c r="L4" s="5" t="n">
        <v>-7312000</v>
      </c>
      <c r="O4" s="5" t="n">
        <v>-8296000</v>
      </c>
    </row>
    <row r="5">
      <c r="A5" s="4" t="inlineStr">
        <is>
          <t>Long-term debt fees</t>
        </is>
      </c>
      <c r="I5" s="5" t="n">
        <v>-59480000</v>
      </c>
      <c r="L5" s="5" t="n">
        <v>-59480000</v>
      </c>
      <c r="O5" s="5" t="n">
        <v>-57706000</v>
      </c>
    </row>
    <row r="6">
      <c r="A6" s="4" t="inlineStr">
        <is>
          <t>Less: Current portion</t>
        </is>
      </c>
      <c r="I6" s="5" t="n">
        <v>21160000</v>
      </c>
      <c r="L6" s="5" t="n">
        <v>21160000</v>
      </c>
      <c r="O6" s="5" t="n">
        <v>21396000</v>
      </c>
    </row>
    <row r="7">
      <c r="A7" s="4" t="inlineStr">
        <is>
          <t>Total long-term debt</t>
        </is>
      </c>
      <c r="I7" s="5" t="n">
        <v>5716742000</v>
      </c>
      <c r="L7" s="5" t="n">
        <v>5716742000</v>
      </c>
      <c r="O7" s="5" t="n">
        <v>5550890000</v>
      </c>
    </row>
    <row r="8">
      <c r="A8" s="4" t="inlineStr">
        <is>
          <t>Repayments of debt</t>
        </is>
      </c>
      <c r="L8" s="5" t="n">
        <v>2005905000</v>
      </c>
      <c r="M8" s="6" t="n">
        <v>69517000</v>
      </c>
    </row>
    <row r="9">
      <c r="A9" s="4" t="inlineStr">
        <is>
          <t>Loss on extinguishment of debt</t>
        </is>
      </c>
      <c r="I9" s="5" t="n">
        <v>0</v>
      </c>
      <c r="K9" s="6" t="n">
        <v>-5389000</v>
      </c>
      <c r="L9" s="5" t="n">
        <v>-102757000</v>
      </c>
      <c r="M9" s="6" t="n">
        <v>-5389000</v>
      </c>
    </row>
    <row r="10">
      <c r="A10" s="4" t="inlineStr">
        <is>
          <t>State guarantee, fee, COVID-19, year one (as a percent)</t>
        </is>
      </c>
      <c r="C10" s="4" t="inlineStr">
        <is>
          <t>0.50%</t>
        </is>
      </c>
      <c r="D10" s="4" t="inlineStr">
        <is>
          <t>0.50%</t>
        </is>
      </c>
    </row>
    <row r="11">
      <c r="A11" s="4" t="inlineStr">
        <is>
          <t>State guarantee, fee, COVID-19, years two and three (as a percent)</t>
        </is>
      </c>
      <c r="C11" s="4" t="inlineStr">
        <is>
          <t>1.00%</t>
        </is>
      </c>
      <c r="D11" s="4" t="inlineStr">
        <is>
          <t>1.00%</t>
        </is>
      </c>
    </row>
    <row r="12">
      <c r="A12" s="4" t="inlineStr">
        <is>
          <t>State guarantee, fee, COVID-19, after year three (as a percent)</t>
        </is>
      </c>
      <c r="C12" s="4" t="inlineStr">
        <is>
          <t>2.00%</t>
        </is>
      </c>
      <c r="D12" s="4" t="inlineStr">
        <is>
          <t>2.00%</t>
        </is>
      </c>
    </row>
    <row r="13">
      <c r="A13" s="4" t="inlineStr">
        <is>
          <t>Revolving Credit Facility</t>
        </is>
      </c>
    </row>
    <row r="14">
      <c r="A14" s="3" t="inlineStr">
        <is>
          <t>Debt Instrument [Line Items]</t>
        </is>
      </c>
    </row>
    <row r="15">
      <c r="A15" s="4" t="inlineStr">
        <is>
          <t>Total debt</t>
        </is>
      </c>
      <c r="I15" s="5" t="n">
        <v>130000000</v>
      </c>
      <c r="L15" s="5" t="n">
        <v>130000000</v>
      </c>
      <c r="O15" s="5" t="n">
        <v>130000000</v>
      </c>
    </row>
    <row r="16">
      <c r="A16" s="4" t="inlineStr">
        <is>
          <t>Revolving Credit Facility | Subsequent Event</t>
        </is>
      </c>
    </row>
    <row r="17">
      <c r="A17" s="3" t="inlineStr">
        <is>
          <t>Debt Instrument [Line Items]</t>
        </is>
      </c>
    </row>
    <row r="18">
      <c r="A18" s="4" t="inlineStr">
        <is>
          <t>Repayments of debt</t>
        </is>
      </c>
      <c r="B18" s="6" t="n">
        <v>130000000</v>
      </c>
    </row>
    <row r="19">
      <c r="A19" s="4" t="inlineStr">
        <is>
          <t>New Receivables-Based Credit Facility</t>
        </is>
      </c>
    </row>
    <row r="20">
      <c r="A20" s="3" t="inlineStr">
        <is>
          <t>Debt Instrument [Line Items]</t>
        </is>
      </c>
    </row>
    <row r="21">
      <c r="A21" s="4" t="inlineStr">
        <is>
          <t>Total debt</t>
        </is>
      </c>
      <c r="I21" s="5" t="n">
        <v>0</v>
      </c>
      <c r="L21" s="5" t="n">
        <v>0</v>
      </c>
      <c r="O21" s="5" t="n">
        <v>0</v>
      </c>
    </row>
    <row r="22">
      <c r="A22" s="4" t="inlineStr">
        <is>
          <t>State Guaranteed Loan | Europe</t>
        </is>
      </c>
    </row>
    <row r="23">
      <c r="A23" s="3" t="inlineStr">
        <is>
          <t>Debt Instrument [Line Items]</t>
        </is>
      </c>
    </row>
    <row r="24">
      <c r="A24" s="4" t="inlineStr">
        <is>
          <t>Stated interest rate (as a percent)</t>
        </is>
      </c>
      <c r="C24" s="4" t="inlineStr">
        <is>
          <t>0.00%</t>
        </is>
      </c>
      <c r="D24" s="4" t="inlineStr">
        <is>
          <t>0.00%</t>
        </is>
      </c>
    </row>
    <row r="25">
      <c r="A25" s="4" t="inlineStr">
        <is>
          <t>Unsecured loan received, COVID-19</t>
        </is>
      </c>
      <c r="C25" s="6" t="n">
        <v>34700000</v>
      </c>
      <c r="D25" s="8" t="n">
        <v>30</v>
      </c>
    </row>
    <row r="26">
      <c r="A26" s="4" t="inlineStr">
        <is>
          <t>State Guaranteed Loan | Europe | Minimum</t>
        </is>
      </c>
    </row>
    <row r="27">
      <c r="A27" s="3" t="inlineStr">
        <is>
          <t>Debt Instrument [Line Items]</t>
        </is>
      </c>
    </row>
    <row r="28">
      <c r="A28" s="4" t="inlineStr">
        <is>
          <t>Debt instrument term</t>
        </is>
      </c>
      <c r="C28" s="4" t="inlineStr">
        <is>
          <t>1 year</t>
        </is>
      </c>
      <c r="D28" s="4" t="inlineStr">
        <is>
          <t>1 year</t>
        </is>
      </c>
    </row>
    <row r="29">
      <c r="A29" s="4" t="inlineStr">
        <is>
          <t>State Guaranteed Loan | Europe | Maximum</t>
        </is>
      </c>
    </row>
    <row r="30">
      <c r="A30" s="3" t="inlineStr">
        <is>
          <t>Debt Instrument [Line Items]</t>
        </is>
      </c>
    </row>
    <row r="31">
      <c r="A31" s="4" t="inlineStr">
        <is>
          <t>Debt instrument term</t>
        </is>
      </c>
      <c r="C31" s="4" t="inlineStr">
        <is>
          <t>6 years</t>
        </is>
      </c>
      <c r="D31" s="4" t="inlineStr">
        <is>
          <t>6 years</t>
        </is>
      </c>
    </row>
    <row r="32">
      <c r="A32" s="4" t="inlineStr">
        <is>
          <t>Secured Debt | Term loan facility</t>
        </is>
      </c>
    </row>
    <row r="33">
      <c r="A33" s="3" t="inlineStr">
        <is>
          <t>Debt Instrument [Line Items]</t>
        </is>
      </c>
    </row>
    <row r="34">
      <c r="A34" s="4" t="inlineStr">
        <is>
          <t>Total debt</t>
        </is>
      </c>
      <c r="I34" s="5" t="n">
        <v>1960000000</v>
      </c>
      <c r="L34" s="5" t="n">
        <v>1960000000</v>
      </c>
      <c r="O34" s="5" t="n">
        <v>1975000000</v>
      </c>
    </row>
    <row r="35">
      <c r="A35" s="4" t="inlineStr">
        <is>
          <t>Payments of debt</t>
        </is>
      </c>
      <c r="H35" s="6" t="n">
        <v>5000000</v>
      </c>
      <c r="L35" s="5" t="n">
        <v>15000000</v>
      </c>
    </row>
    <row r="36">
      <c r="A36" s="4" t="inlineStr">
        <is>
          <t>Secured Debt | Clear Channel Outdoor Holdings 5.125% Senior Secured Notes Due 2027</t>
        </is>
      </c>
    </row>
    <row r="37">
      <c r="A37" s="3" t="inlineStr">
        <is>
          <t>Debt Instrument [Line Items]</t>
        </is>
      </c>
    </row>
    <row r="38">
      <c r="A38" s="4" t="inlineStr">
        <is>
          <t>Total debt</t>
        </is>
      </c>
      <c r="I38" s="6" t="n">
        <v>1250000000</v>
      </c>
      <c r="L38" s="6" t="n">
        <v>1250000000</v>
      </c>
      <c r="O38" s="5" t="n">
        <v>1250000000</v>
      </c>
    </row>
    <row r="39">
      <c r="A39" s="4" t="inlineStr">
        <is>
          <t>Stated interest rate (as a percent)</t>
        </is>
      </c>
      <c r="I39" s="4" t="inlineStr">
        <is>
          <t>5.125%</t>
        </is>
      </c>
      <c r="L39" s="4" t="inlineStr">
        <is>
          <t>5.125%</t>
        </is>
      </c>
    </row>
    <row r="40">
      <c r="A40" s="4" t="inlineStr">
        <is>
          <t>Secured Debt | Clear Channel International Senior Secured Notes due 2025</t>
        </is>
      </c>
    </row>
    <row r="41">
      <c r="A41" s="3" t="inlineStr">
        <is>
          <t>Debt Instrument [Line Items]</t>
        </is>
      </c>
    </row>
    <row r="42">
      <c r="A42" s="4" t="inlineStr">
        <is>
          <t>Total debt</t>
        </is>
      </c>
      <c r="I42" s="6" t="n">
        <v>375000000</v>
      </c>
      <c r="L42" s="6" t="n">
        <v>375000000</v>
      </c>
      <c r="O42" s="5" t="n">
        <v>375000000</v>
      </c>
    </row>
    <row r="43">
      <c r="A43" s="4" t="inlineStr">
        <is>
          <t>Stated interest rate (as a percent)</t>
        </is>
      </c>
      <c r="I43" s="4" t="inlineStr">
        <is>
          <t>6.625%</t>
        </is>
      </c>
      <c r="L43" s="4" t="inlineStr">
        <is>
          <t>6.625%</t>
        </is>
      </c>
    </row>
    <row r="44">
      <c r="A44" s="4" t="inlineStr">
        <is>
          <t>Senior Notes</t>
        </is>
      </c>
    </row>
    <row r="45">
      <c r="A45" s="3" t="inlineStr">
        <is>
          <t>Debt Instrument [Line Items]</t>
        </is>
      </c>
    </row>
    <row r="46">
      <c r="A46" s="4" t="inlineStr">
        <is>
          <t>Loss on extinguishment of debt</t>
        </is>
      </c>
      <c r="J46" s="6" t="n">
        <v>51100000</v>
      </c>
    </row>
    <row r="47">
      <c r="A47" s="4" t="inlineStr">
        <is>
          <t>Senior Notes | Clear Channel Outdoor Holdings 7.75% Senior Notes Due 2028</t>
        </is>
      </c>
    </row>
    <row r="48">
      <c r="A48" s="3" t="inlineStr">
        <is>
          <t>Debt Instrument [Line Items]</t>
        </is>
      </c>
    </row>
    <row r="49">
      <c r="A49" s="4" t="inlineStr">
        <is>
          <t>Total debt</t>
        </is>
      </c>
      <c r="I49" s="6" t="n">
        <v>1000000000</v>
      </c>
      <c r="L49" s="6" t="n">
        <v>1000000000</v>
      </c>
      <c r="O49" s="5" t="n">
        <v>0</v>
      </c>
    </row>
    <row r="50">
      <c r="A50" s="4" t="inlineStr">
        <is>
          <t>Stated interest rate (as a percent)</t>
        </is>
      </c>
      <c r="I50" s="4" t="inlineStr">
        <is>
          <t>7.75%</t>
        </is>
      </c>
      <c r="L50" s="4" t="inlineStr">
        <is>
          <t>7.75%</t>
        </is>
      </c>
    </row>
    <row r="51">
      <c r="A51" s="4" t="inlineStr">
        <is>
          <t>Principal amount of note</t>
        </is>
      </c>
      <c r="G51" s="6" t="n">
        <v>1000000000</v>
      </c>
    </row>
    <row r="52">
      <c r="A52" s="4" t="inlineStr">
        <is>
          <t>Redemption price, percent of aggregate principal amount (as a percent)</t>
        </is>
      </c>
      <c r="G52" s="4" t="inlineStr">
        <is>
          <t>100.00%</t>
        </is>
      </c>
    </row>
    <row r="53">
      <c r="A53" s="4" t="inlineStr">
        <is>
          <t>Senior Notes | Clear Channel Outdoor Holdings 7.5% Senior Notes Due 2029</t>
        </is>
      </c>
    </row>
    <row r="54">
      <c r="A54" s="3" t="inlineStr">
        <is>
          <t>Debt Instrument [Line Items]</t>
        </is>
      </c>
    </row>
    <row r="55">
      <c r="A55" s="4" t="inlineStr">
        <is>
          <t>Total debt</t>
        </is>
      </c>
      <c r="I55" s="6" t="n">
        <v>1050000000</v>
      </c>
      <c r="L55" s="6" t="n">
        <v>1050000000</v>
      </c>
      <c r="O55" s="5" t="n">
        <v>0</v>
      </c>
    </row>
    <row r="56">
      <c r="A56" s="4" t="inlineStr">
        <is>
          <t>Stated interest rate (as a percent)</t>
        </is>
      </c>
      <c r="I56" s="4" t="inlineStr">
        <is>
          <t>7.50%</t>
        </is>
      </c>
      <c r="L56" s="4" t="inlineStr">
        <is>
          <t>7.50%</t>
        </is>
      </c>
      <c r="N56" s="4" t="inlineStr">
        <is>
          <t>7.50%</t>
        </is>
      </c>
    </row>
    <row r="57">
      <c r="A57" s="4" t="inlineStr">
        <is>
          <t>Principal amount of note</t>
        </is>
      </c>
      <c r="N57" s="6" t="n">
        <v>1050000000</v>
      </c>
    </row>
    <row r="58">
      <c r="A58" s="4" t="inlineStr">
        <is>
          <t>Redemption price, percent of aggregate principal amount (as a percent)</t>
        </is>
      </c>
      <c r="G58" s="4" t="inlineStr">
        <is>
          <t>100.00%</t>
        </is>
      </c>
    </row>
    <row r="59">
      <c r="A59" s="4" t="inlineStr">
        <is>
          <t>Senior Notes | Clear Channel Worldwide Holdings Senior Notes Due 2024</t>
        </is>
      </c>
    </row>
    <row r="60">
      <c r="A60" s="3" t="inlineStr">
        <is>
          <t>Debt Instrument [Line Items]</t>
        </is>
      </c>
    </row>
    <row r="61">
      <c r="A61" s="4" t="inlineStr">
        <is>
          <t>Total debt</t>
        </is>
      </c>
      <c r="I61" s="6" t="n">
        <v>0</v>
      </c>
      <c r="L61" s="6" t="n">
        <v>0</v>
      </c>
      <c r="O61" s="5" t="n">
        <v>1901525000</v>
      </c>
    </row>
    <row r="62">
      <c r="A62" s="4" t="inlineStr">
        <is>
          <t>Stated interest rate (as a percent)</t>
        </is>
      </c>
      <c r="I62" s="4" t="inlineStr">
        <is>
          <t>9.25%</t>
        </is>
      </c>
      <c r="L62" s="4" t="inlineStr">
        <is>
          <t>9.25%</t>
        </is>
      </c>
    </row>
    <row r="63">
      <c r="A63" s="4" t="inlineStr">
        <is>
          <t>Redemption of senior notes</t>
        </is>
      </c>
      <c r="E63" s="6" t="n">
        <v>961500000</v>
      </c>
      <c r="F63" s="6" t="n">
        <v>940000000</v>
      </c>
    </row>
    <row r="64">
      <c r="A64" s="4" t="inlineStr">
        <is>
          <t>Redemption price, percent of aggregate principal amount (as a percent)</t>
        </is>
      </c>
      <c r="E64" s="4" t="inlineStr">
        <is>
          <t>104.625%</t>
        </is>
      </c>
    </row>
    <row r="65">
      <c r="A65" s="4" t="inlineStr">
        <is>
          <t>Loss on extinguishment of debt</t>
        </is>
      </c>
      <c r="J65" s="6" t="n">
        <v>51700000</v>
      </c>
    </row>
    <row r="66">
      <c r="A66" s="4" t="inlineStr">
        <is>
          <t>Unsecured Debt | Other debt</t>
        </is>
      </c>
    </row>
    <row r="67">
      <c r="A67" s="3" t="inlineStr">
        <is>
          <t>Debt Instrument [Line Items]</t>
        </is>
      </c>
    </row>
    <row r="68">
      <c r="A68" s="4" t="inlineStr">
        <is>
          <t>Total debt</t>
        </is>
      </c>
      <c r="I68" s="6" t="n">
        <v>39694000</v>
      </c>
      <c r="L68" s="6" t="n">
        <v>39694000</v>
      </c>
      <c r="O68" s="6" t="n">
        <v>6763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 width="21" customWidth="1" min="6" max="6"/>
  </cols>
  <sheetData>
    <row r="1">
      <c r="A1" s="1" t="inlineStr">
        <is>
          <t>LONG-TERM DEBT - Narrative (Details)</t>
        </is>
      </c>
      <c r="B1" s="2" t="inlineStr">
        <is>
          <t>Feb. 17, 2021USD ($)</t>
        </is>
      </c>
      <c r="C1" s="2" t="inlineStr">
        <is>
          <t>Sep. 30, 2021USD ($)</t>
        </is>
      </c>
      <c r="D1" s="2" t="inlineStr">
        <is>
          <t>Jun. 01, 2021USD ($)</t>
        </is>
      </c>
      <c r="E1" s="2" t="inlineStr">
        <is>
          <t>May 31, 2021USD ($)</t>
        </is>
      </c>
      <c r="F1" s="2" t="inlineStr">
        <is>
          <t>Dec. 31, 2020USD ($)</t>
        </is>
      </c>
    </row>
    <row r="2">
      <c r="A2" s="3" t="inlineStr">
        <is>
          <t>Guarantor Obligations [Line Items]</t>
        </is>
      </c>
    </row>
    <row r="3">
      <c r="A3" s="4" t="inlineStr">
        <is>
          <t>Net leverage ratio</t>
        </is>
      </c>
      <c r="E3" s="10" t="n">
        <v>7.6</v>
      </c>
    </row>
    <row r="4">
      <c r="A4" s="4" t="inlineStr">
        <is>
          <t>Net leverage ratio, step down</t>
        </is>
      </c>
      <c r="E4" s="10" t="n">
        <v>7.1</v>
      </c>
    </row>
    <row r="5">
      <c r="A5" s="4" t="inlineStr">
        <is>
          <t>Required credit facility amount</t>
        </is>
      </c>
      <c r="E5" s="6" t="n">
        <v>0</v>
      </c>
    </row>
    <row r="6">
      <c r="A6" s="4" t="inlineStr">
        <is>
          <t>Minimum undrawn letters of credit</t>
        </is>
      </c>
      <c r="E6" s="5" t="n">
        <v>10000000</v>
      </c>
    </row>
    <row r="7">
      <c r="A7" s="4" t="inlineStr">
        <is>
          <t>Minimum required cash on hand</t>
        </is>
      </c>
      <c r="E7" s="6" t="n">
        <v>150000000</v>
      </c>
    </row>
    <row r="8">
      <c r="A8" s="4" t="inlineStr">
        <is>
          <t>Surety bonds</t>
        </is>
      </c>
    </row>
    <row r="9">
      <c r="A9" s="3" t="inlineStr">
        <is>
          <t>Guarantor Obligations [Line Items]</t>
        </is>
      </c>
    </row>
    <row r="10">
      <c r="A10" s="4" t="inlineStr">
        <is>
          <t>Guarantee obligations</t>
        </is>
      </c>
      <c r="C10" s="6" t="n">
        <v>93800000</v>
      </c>
    </row>
    <row r="11">
      <c r="A11" s="4" t="inlineStr">
        <is>
          <t>Bank Guarantees</t>
        </is>
      </c>
    </row>
    <row r="12">
      <c r="A12" s="3" t="inlineStr">
        <is>
          <t>Guarantor Obligations [Line Items]</t>
        </is>
      </c>
    </row>
    <row r="13">
      <c r="A13" s="4" t="inlineStr">
        <is>
          <t>Guarantee obligations</t>
        </is>
      </c>
      <c r="C13" s="5" t="n">
        <v>41800000</v>
      </c>
    </row>
    <row r="14">
      <c r="A14" s="4" t="inlineStr">
        <is>
          <t>Bank guarantees backed by cash collateral</t>
        </is>
      </c>
    </row>
    <row r="15">
      <c r="A15" s="3" t="inlineStr">
        <is>
          <t>Guarantor Obligations [Line Items]</t>
        </is>
      </c>
    </row>
    <row r="16">
      <c r="A16" s="4" t="inlineStr">
        <is>
          <t>Guarantee obligations</t>
        </is>
      </c>
      <c r="C16" s="5" t="n">
        <v>9000000</v>
      </c>
    </row>
    <row r="17">
      <c r="A17" s="4" t="inlineStr">
        <is>
          <t>Revolving Credit Facility</t>
        </is>
      </c>
    </row>
    <row r="18">
      <c r="A18" s="3" t="inlineStr">
        <is>
          <t>Guarantor Obligations [Line Items]</t>
        </is>
      </c>
    </row>
    <row r="19">
      <c r="A19" s="4" t="inlineStr">
        <is>
          <t>Letters of credit outstanding</t>
        </is>
      </c>
      <c r="C19" s="5" t="n">
        <v>43200000</v>
      </c>
    </row>
    <row r="20">
      <c r="A20" s="4" t="inlineStr">
        <is>
          <t>Excess borrowing capacity</t>
        </is>
      </c>
      <c r="C20" s="6" t="n">
        <v>1800000</v>
      </c>
    </row>
    <row r="21">
      <c r="A21" s="4" t="inlineStr">
        <is>
          <t>Senior Notes | Clear Channel Outdoor Holdings 7.75% Senior Notes Due 2028</t>
        </is>
      </c>
    </row>
    <row r="22">
      <c r="A22" s="3" t="inlineStr">
        <is>
          <t>Guarantor Obligations [Line Items]</t>
        </is>
      </c>
    </row>
    <row r="23">
      <c r="A23" s="4" t="inlineStr">
        <is>
          <t>Stated interest rate (as a percent)</t>
        </is>
      </c>
      <c r="C23" s="4" t="inlineStr">
        <is>
          <t>7.75%</t>
        </is>
      </c>
    </row>
    <row r="24">
      <c r="A24" s="4" t="inlineStr">
        <is>
          <t>Aggregate principal amount</t>
        </is>
      </c>
      <c r="B24" s="6" t="n">
        <v>1000000000</v>
      </c>
    </row>
    <row r="25">
      <c r="A25" s="4" t="inlineStr">
        <is>
          <t>Redemption price, percent of aggregate principal amount (as a percent)</t>
        </is>
      </c>
      <c r="B25" s="4" t="inlineStr">
        <is>
          <t>100.00%</t>
        </is>
      </c>
    </row>
    <row r="26">
      <c r="A26" s="4" t="inlineStr">
        <is>
          <t>Senior Notes | Clear Channel Outdoor Holdings 7.75% Senior Notes Due 2028 | Any time prior to April 15, 2024</t>
        </is>
      </c>
    </row>
    <row r="27">
      <c r="A27" s="3" t="inlineStr">
        <is>
          <t>Guarantor Obligations [Line Items]</t>
        </is>
      </c>
    </row>
    <row r="28">
      <c r="A28" s="4" t="inlineStr">
        <is>
          <t>Redemption price, percent of aggregate principal amount (as a percent)</t>
        </is>
      </c>
      <c r="B28" s="4" t="inlineStr">
        <is>
          <t>107.75%</t>
        </is>
      </c>
    </row>
    <row r="29">
      <c r="A29" s="4" t="inlineStr">
        <is>
          <t>Debt instrument, redemption percentage allowed</t>
        </is>
      </c>
      <c r="B29" s="4" t="inlineStr">
        <is>
          <t>40.00%</t>
        </is>
      </c>
    </row>
    <row r="30">
      <c r="A30" s="4" t="inlineStr">
        <is>
          <t>Senior Notes | Clear Channel Outdoor Holdings 7.5% Senior Notes Due 2029</t>
        </is>
      </c>
    </row>
    <row r="31">
      <c r="A31" s="3" t="inlineStr">
        <is>
          <t>Guarantor Obligations [Line Items]</t>
        </is>
      </c>
    </row>
    <row r="32">
      <c r="A32" s="4" t="inlineStr">
        <is>
          <t>Stated interest rate (as a percent)</t>
        </is>
      </c>
      <c r="C32" s="4" t="inlineStr">
        <is>
          <t>7.50%</t>
        </is>
      </c>
      <c r="D32" s="4" t="inlineStr">
        <is>
          <t>7.50%</t>
        </is>
      </c>
    </row>
    <row r="33">
      <c r="A33" s="4" t="inlineStr">
        <is>
          <t>Aggregate principal amount</t>
        </is>
      </c>
      <c r="D33" s="6" t="n">
        <v>1050000000</v>
      </c>
    </row>
    <row r="34">
      <c r="A34" s="4" t="inlineStr">
        <is>
          <t>Redemption price, percent of aggregate principal amount (as a percent)</t>
        </is>
      </c>
      <c r="B34" s="4" t="inlineStr">
        <is>
          <t>100.00%</t>
        </is>
      </c>
    </row>
    <row r="35">
      <c r="A35" s="4" t="inlineStr">
        <is>
          <t>Senior Notes | Clear Channel Outdoor Holdings 7.5% Senior Notes Due 2029 | Any time prior to April 15, 2024</t>
        </is>
      </c>
    </row>
    <row r="36">
      <c r="A36" s="3" t="inlineStr">
        <is>
          <t>Guarantor Obligations [Line Items]</t>
        </is>
      </c>
    </row>
    <row r="37">
      <c r="A37" s="4" t="inlineStr">
        <is>
          <t>Redemption price, percent of aggregate principal amount (as a percent)</t>
        </is>
      </c>
      <c r="B37" s="4" t="inlineStr">
        <is>
          <t>107.50%</t>
        </is>
      </c>
    </row>
    <row r="38">
      <c r="A38" s="4" t="inlineStr">
        <is>
          <t>Debt instrument, redemption percentage allowed</t>
        </is>
      </c>
      <c r="B38" s="4" t="inlineStr">
        <is>
          <t>40.00%</t>
        </is>
      </c>
    </row>
    <row r="39">
      <c r="A39" s="4" t="inlineStr">
        <is>
          <t>Line of Credit | Revolving Credit Facility | New Receivables-Based Credit Facility</t>
        </is>
      </c>
    </row>
    <row r="40">
      <c r="A40" s="3" t="inlineStr">
        <is>
          <t>Guarantor Obligations [Line Items]</t>
        </is>
      </c>
    </row>
    <row r="41">
      <c r="A41" s="4" t="inlineStr">
        <is>
          <t>Letters of credit outstanding</t>
        </is>
      </c>
      <c r="C41" s="6" t="n">
        <v>60600000</v>
      </c>
    </row>
    <row r="42">
      <c r="A42" s="4" t="inlineStr">
        <is>
          <t>Excess borrowing capacity</t>
        </is>
      </c>
      <c r="C42" s="5" t="n">
        <v>64400000</v>
      </c>
    </row>
    <row r="43">
      <c r="A43" s="4" t="inlineStr">
        <is>
          <t>Maximum borrowing capacity</t>
        </is>
      </c>
      <c r="C43" s="5" t="n">
        <v>125000000</v>
      </c>
    </row>
    <row r="44">
      <c r="A44" s="4" t="inlineStr">
        <is>
          <t>Level 1</t>
        </is>
      </c>
    </row>
    <row r="45">
      <c r="A45" s="3" t="inlineStr">
        <is>
          <t>Guarantor Obligations [Line Items]</t>
        </is>
      </c>
    </row>
    <row r="46">
      <c r="A46" s="4" t="inlineStr">
        <is>
          <t>Aggregate market value of debt</t>
        </is>
      </c>
      <c r="C46" s="6" t="n">
        <v>5900000000</v>
      </c>
      <c r="F46" s="6" t="n">
        <v>5600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 width="14" customWidth="1" min="6" max="6"/>
    <col width="21" customWidth="1" min="7" max="7"/>
  </cols>
  <sheetData>
    <row r="1">
      <c r="A1" s="1" t="inlineStr">
        <is>
          <t>COMMITMENTS AND CONTINGENCIES (Details) $ in Thousands</t>
        </is>
      </c>
      <c r="B1" s="2" t="inlineStr">
        <is>
          <t>1 Months Ended</t>
        </is>
      </c>
      <c r="C1" s="2" t="inlineStr">
        <is>
          <t>6 Months Ended</t>
        </is>
      </c>
      <c r="D1" s="2" t="inlineStr">
        <is>
          <t>9 Months Ended</t>
        </is>
      </c>
    </row>
    <row r="2">
      <c r="B2" s="2" t="inlineStr">
        <is>
          <t>Feb. 28, 2021USD ($)</t>
        </is>
      </c>
      <c r="C2" s="2" t="inlineStr">
        <is>
          <t>Jun. 30, 2021USD ($)</t>
        </is>
      </c>
      <c r="D2" s="2" t="inlineStr">
        <is>
          <t>Sep. 30, 2021USD ($)employee</t>
        </is>
      </c>
      <c r="E2" s="2" t="inlineStr">
        <is>
          <t>Dec. 31, 2020USD ($)</t>
        </is>
      </c>
      <c r="F2" s="2" t="inlineStr">
        <is>
          <t>Apr. 28, 2020</t>
        </is>
      </c>
      <c r="G2" s="2" t="inlineStr">
        <is>
          <t>Dec. 31, 2017USD ($)</t>
        </is>
      </c>
    </row>
    <row r="3">
      <c r="A3" s="3" t="inlineStr">
        <is>
          <t>Income Tax Examination [Line Items]</t>
        </is>
      </c>
    </row>
    <row r="4">
      <c r="A4" s="4" t="inlineStr">
        <is>
          <t>Number of employees convicted | employee</t>
        </is>
      </c>
      <c r="D4" s="5" t="n">
        <v>2</v>
      </c>
    </row>
    <row r="5">
      <c r="A5" s="4" t="inlineStr">
        <is>
          <t>Decrease in other long term liabilities from misstatement</t>
        </is>
      </c>
      <c r="D5" s="6" t="n">
        <v>-184182</v>
      </c>
      <c r="E5" s="6" t="n">
        <v>-198751</v>
      </c>
    </row>
    <row r="6">
      <c r="A6" s="4" t="inlineStr">
        <is>
          <t>VAT Obligation</t>
        </is>
      </c>
    </row>
    <row r="7">
      <c r="A7" s="3" t="inlineStr">
        <is>
          <t>Income Tax Examination [Line Items]</t>
        </is>
      </c>
    </row>
    <row r="8">
      <c r="A8" s="4" t="inlineStr">
        <is>
          <t>Decrease in other long term liabilities from misstatement</t>
        </is>
      </c>
      <c r="G8" s="6" t="n">
        <v>16900</v>
      </c>
    </row>
    <row r="9">
      <c r="A9" s="4" t="inlineStr">
        <is>
          <t>VAT Obligation | Ministry of Economic Affairs and Finance, Italy</t>
        </is>
      </c>
    </row>
    <row r="10">
      <c r="A10" s="3" t="inlineStr">
        <is>
          <t>Income Tax Examination [Line Items]</t>
        </is>
      </c>
    </row>
    <row r="11">
      <c r="A11" s="4" t="inlineStr">
        <is>
          <t>Estimated loss from Italy investigation</t>
        </is>
      </c>
      <c r="B11" s="6" t="n">
        <v>21700</v>
      </c>
    </row>
    <row r="12">
      <c r="A12" s="4" t="inlineStr">
        <is>
          <t>Payment of income tax penalties and interest</t>
        </is>
      </c>
      <c r="C12" s="6" t="n">
        <v>8100</v>
      </c>
      <c r="D12" s="6" t="n">
        <v>4500</v>
      </c>
    </row>
    <row r="13">
      <c r="A13" s="4" t="inlineStr">
        <is>
          <t>VAT recoverable</t>
        </is>
      </c>
      <c r="C13" s="6" t="n">
        <v>1700</v>
      </c>
    </row>
    <row r="14">
      <c r="A14" s="4" t="inlineStr">
        <is>
          <t>Payment period for residual amount</t>
        </is>
      </c>
      <c r="D14" s="4" t="inlineStr">
        <is>
          <t>4 years</t>
        </is>
      </c>
    </row>
    <row r="15">
      <c r="A15" s="4" t="inlineStr">
        <is>
          <t>Disposal Group, Held-for-sale or Disposed of by Sale, Not Discontinued Operations | Clear Media Limited</t>
        </is>
      </c>
    </row>
    <row r="16">
      <c r="A16" s="3" t="inlineStr">
        <is>
          <t>Income Tax Examination [Line Items]</t>
        </is>
      </c>
    </row>
    <row r="17">
      <c r="A17" s="4" t="inlineStr">
        <is>
          <t>Ownership percentage sold</t>
        </is>
      </c>
      <c r="F17" s="4" t="inlineStr">
        <is>
          <t>50.9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Components of Income Tax Benefit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Current tax benefit (expense)</t>
        </is>
      </c>
      <c r="B4" s="6" t="n">
        <v>4713</v>
      </c>
      <c r="C4" s="6" t="n">
        <v>1481</v>
      </c>
      <c r="D4" s="6" t="n">
        <v>5734</v>
      </c>
      <c r="E4" s="6" t="n">
        <v>-16319</v>
      </c>
    </row>
    <row r="5">
      <c r="A5" s="4" t="inlineStr">
        <is>
          <t>Deferred tax benefit</t>
        </is>
      </c>
      <c r="B5" s="5" t="n">
        <v>2181</v>
      </c>
      <c r="C5" s="5" t="n">
        <v>28035</v>
      </c>
      <c r="D5" s="5" t="n">
        <v>30285</v>
      </c>
      <c r="E5" s="5" t="n">
        <v>49277</v>
      </c>
    </row>
    <row r="6">
      <c r="A6" s="4" t="inlineStr">
        <is>
          <t>Income tax benefit</t>
        </is>
      </c>
      <c r="B6" s="6" t="n">
        <v>6894</v>
      </c>
      <c r="C6" s="6" t="n">
        <v>29516</v>
      </c>
      <c r="D6" s="6" t="n">
        <v>36019</v>
      </c>
      <c r="E6" s="6" t="n">
        <v>3295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Apr. 28, 2020</t>
        </is>
      </c>
    </row>
    <row r="3">
      <c r="A3" s="3" t="inlineStr">
        <is>
          <t>Operating Loss Carryforwards [Line Items]</t>
        </is>
      </c>
    </row>
    <row r="4">
      <c r="A4" s="4" t="inlineStr">
        <is>
          <t>Effective tax rate (as a percent)</t>
        </is>
      </c>
      <c r="B4" s="4" t="inlineStr">
        <is>
          <t>14.50%</t>
        </is>
      </c>
      <c r="C4" s="4" t="inlineStr">
        <is>
          <t>17.80%</t>
        </is>
      </c>
      <c r="D4" s="4" t="inlineStr">
        <is>
          <t>6.70%</t>
        </is>
      </c>
      <c r="E4" s="4" t="inlineStr">
        <is>
          <t>5.50%</t>
        </is>
      </c>
    </row>
    <row r="5">
      <c r="A5" s="4" t="inlineStr">
        <is>
          <t>Tax effect from sale of business, total expense</t>
        </is>
      </c>
      <c r="E5" s="9" t="n">
        <v>59.5</v>
      </c>
    </row>
    <row r="6">
      <c r="A6" s="4" t="inlineStr">
        <is>
          <t>Disposal Group, Disposed of by Sale, Not Discontinued Operations | Clear Media Limited</t>
        </is>
      </c>
    </row>
    <row r="7">
      <c r="A7" s="3" t="inlineStr">
        <is>
          <t>Operating Loss Carryforwards [Line Items]</t>
        </is>
      </c>
    </row>
    <row r="8">
      <c r="A8" s="4" t="inlineStr">
        <is>
          <t>Ownership percentage sold</t>
        </is>
      </c>
      <c r="F8" s="4" t="inlineStr">
        <is>
          <t>50.91%</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Sep. 30, 2021</t>
        </is>
      </c>
      <c r="C1" s="2" t="inlineStr">
        <is>
          <t>Dec. 31, 2020</t>
        </is>
      </c>
    </row>
    <row r="2">
      <c r="A2" s="3" t="inlineStr">
        <is>
          <t>Property, Plant and Equipment [Line Items]</t>
        </is>
      </c>
    </row>
    <row r="3">
      <c r="A3" s="4" t="inlineStr">
        <is>
          <t>Property, plant and equipment, gross</t>
        </is>
      </c>
      <c r="B3" s="6" t="n">
        <v>2779851</v>
      </c>
      <c r="C3" s="6" t="n">
        <v>2815395</v>
      </c>
    </row>
    <row r="4">
      <c r="A4" s="4" t="inlineStr">
        <is>
          <t>Less: Accumulated depreciation</t>
        </is>
      </c>
      <c r="B4" s="5" t="n">
        <v>-1995516</v>
      </c>
      <c r="C4" s="5" t="n">
        <v>-1926571</v>
      </c>
    </row>
    <row r="5">
      <c r="A5" s="4" t="inlineStr">
        <is>
          <t>Property, plant and equipment, net</t>
        </is>
      </c>
      <c r="B5" s="5" t="n">
        <v>784335</v>
      </c>
      <c r="C5" s="5" t="n">
        <v>888824</v>
      </c>
    </row>
    <row r="6">
      <c r="A6" s="4" t="inlineStr">
        <is>
          <t>Structures</t>
        </is>
      </c>
    </row>
    <row r="7">
      <c r="A7" s="3" t="inlineStr">
        <is>
          <t>Property, Plant and Equipment [Line Items]</t>
        </is>
      </c>
    </row>
    <row r="8">
      <c r="A8" s="4" t="inlineStr">
        <is>
          <t>Property, plant and equipment, gross</t>
        </is>
      </c>
      <c r="B8" s="5" t="n">
        <v>2339960</v>
      </c>
      <c r="C8" s="5" t="n">
        <v>2378124</v>
      </c>
    </row>
    <row r="9">
      <c r="A9" s="4" t="inlineStr">
        <is>
          <t>Furniture and other equipment</t>
        </is>
      </c>
    </row>
    <row r="10">
      <c r="A10" s="3" t="inlineStr">
        <is>
          <t>Property, Plant and Equipment [Line Items]</t>
        </is>
      </c>
    </row>
    <row r="11">
      <c r="A11" s="4" t="inlineStr">
        <is>
          <t>Property, plant and equipment, gross</t>
        </is>
      </c>
      <c r="B11" s="5" t="n">
        <v>252693</v>
      </c>
      <c r="C11" s="5" t="n">
        <v>244913</v>
      </c>
    </row>
    <row r="12">
      <c r="A12" s="4" t="inlineStr">
        <is>
          <t>Land, buildings and improvements</t>
        </is>
      </c>
    </row>
    <row r="13">
      <c r="A13" s="3" t="inlineStr">
        <is>
          <t>Property, Plant and Equipment [Line Items]</t>
        </is>
      </c>
    </row>
    <row r="14">
      <c r="A14" s="4" t="inlineStr">
        <is>
          <t>Property, plant and equipment, gross</t>
        </is>
      </c>
      <c r="B14" s="5" t="n">
        <v>148937</v>
      </c>
      <c r="C14" s="5" t="n">
        <v>149992</v>
      </c>
    </row>
    <row r="15">
      <c r="A15" s="4" t="inlineStr">
        <is>
          <t>Construction in progress</t>
        </is>
      </c>
    </row>
    <row r="16">
      <c r="A16" s="3" t="inlineStr">
        <is>
          <t>Property, Plant and Equipment [Line Items]</t>
        </is>
      </c>
    </row>
    <row r="17">
      <c r="A17" s="4" t="inlineStr">
        <is>
          <t>Property, plant and equipment, gross</t>
        </is>
      </c>
      <c r="B17" s="6" t="n">
        <v>38261</v>
      </c>
      <c r="C17" s="6" t="n">
        <v>4236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596416</v>
      </c>
      <c r="C4" s="6" t="n">
        <v>447505</v>
      </c>
      <c r="D4" s="6" t="n">
        <v>1498406</v>
      </c>
      <c r="E4" s="6" t="n">
        <v>1313220</v>
      </c>
    </row>
    <row r="5">
      <c r="A5" s="3" t="inlineStr">
        <is>
          <t>Operating expenses:</t>
        </is>
      </c>
    </row>
    <row r="6">
      <c r="A6" s="4" t="inlineStr">
        <is>
          <t>Direct operating expenses (excludes depreciation and amortization)</t>
        </is>
      </c>
      <c r="B6" s="5" t="n">
        <v>324707</v>
      </c>
      <c r="C6" s="5" t="n">
        <v>290610</v>
      </c>
      <c r="D6" s="5" t="n">
        <v>914221</v>
      </c>
      <c r="E6" s="5" t="n">
        <v>895432</v>
      </c>
    </row>
    <row r="7">
      <c r="A7" s="4" t="inlineStr">
        <is>
          <t>Selling, general and administrative expenses (excludes depreciation and amortization)</t>
        </is>
      </c>
      <c r="B7" s="5" t="n">
        <v>118158</v>
      </c>
      <c r="C7" s="5" t="n">
        <v>106871</v>
      </c>
      <c r="D7" s="5" t="n">
        <v>328593</v>
      </c>
      <c r="E7" s="5" t="n">
        <v>330263</v>
      </c>
    </row>
    <row r="8">
      <c r="A8" s="4" t="inlineStr">
        <is>
          <t>Corporate expenses (excludes depreciation and amortization)</t>
        </is>
      </c>
      <c r="B8" s="5" t="n">
        <v>41806</v>
      </c>
      <c r="C8" s="5" t="n">
        <v>30719</v>
      </c>
      <c r="D8" s="5" t="n">
        <v>113576</v>
      </c>
      <c r="E8" s="5" t="n">
        <v>99722</v>
      </c>
    </row>
    <row r="9">
      <c r="A9" s="4" t="inlineStr">
        <is>
          <t>Depreciation, amortization and impairment charges</t>
        </is>
      </c>
      <c r="B9" s="5" t="n">
        <v>65600</v>
      </c>
      <c r="C9" s="5" t="n">
        <v>62427</v>
      </c>
      <c r="D9" s="5" t="n">
        <v>190019</v>
      </c>
      <c r="E9" s="5" t="n">
        <v>204372</v>
      </c>
    </row>
    <row r="10">
      <c r="A10" s="4" t="inlineStr">
        <is>
          <t>Impairment charges</t>
        </is>
      </c>
      <c r="B10" s="5" t="n">
        <v>0</v>
      </c>
      <c r="C10" s="5" t="n">
        <v>27263</v>
      </c>
      <c r="D10" s="5" t="n">
        <v>118950</v>
      </c>
      <c r="E10" s="5" t="n">
        <v>150400</v>
      </c>
    </row>
    <row r="11">
      <c r="A11" s="4" t="inlineStr">
        <is>
          <t>Other operating income (expense), net</t>
        </is>
      </c>
      <c r="B11" s="5" t="n">
        <v>-2422</v>
      </c>
      <c r="C11" s="5" t="n">
        <v>5528</v>
      </c>
      <c r="D11" s="5" t="n">
        <v>-4045</v>
      </c>
      <c r="E11" s="5" t="n">
        <v>-58051</v>
      </c>
    </row>
    <row r="12">
      <c r="A12" s="4" t="inlineStr">
        <is>
          <t>Operating income (loss)</t>
        </is>
      </c>
      <c r="B12" s="5" t="n">
        <v>48567</v>
      </c>
      <c r="C12" s="5" t="n">
        <v>-75913</v>
      </c>
      <c r="D12" s="5" t="n">
        <v>-162908</v>
      </c>
      <c r="E12" s="5" t="n">
        <v>-308918</v>
      </c>
    </row>
    <row r="13">
      <c r="A13" s="4" t="inlineStr">
        <is>
          <t>Interest expense, net</t>
        </is>
      </c>
      <c r="B13" s="5" t="n">
        <v>-84276</v>
      </c>
      <c r="C13" s="5" t="n">
        <v>-90551</v>
      </c>
      <c r="D13" s="5" t="n">
        <v>-267211</v>
      </c>
      <c r="E13" s="5" t="n">
        <v>-269435</v>
      </c>
    </row>
    <row r="14">
      <c r="A14" s="4" t="inlineStr">
        <is>
          <t>Loss on extinguishment of debt</t>
        </is>
      </c>
      <c r="B14" s="5" t="n">
        <v>0</v>
      </c>
      <c r="C14" s="5" t="n">
        <v>-5389</v>
      </c>
      <c r="D14" s="5" t="n">
        <v>-102757</v>
      </c>
      <c r="E14" s="5" t="n">
        <v>-5389</v>
      </c>
    </row>
    <row r="15">
      <c r="A15" s="4" t="inlineStr">
        <is>
          <t>Other income (expense), net</t>
        </is>
      </c>
      <c r="B15" s="5" t="n">
        <v>-11973</v>
      </c>
      <c r="C15" s="5" t="n">
        <v>6493</v>
      </c>
      <c r="D15" s="5" t="n">
        <v>-1788</v>
      </c>
      <c r="E15" s="5" t="n">
        <v>-16886</v>
      </c>
    </row>
    <row r="16">
      <c r="A16" s="4" t="inlineStr">
        <is>
          <t>Loss before income taxes</t>
        </is>
      </c>
      <c r="B16" s="5" t="n">
        <v>-47682</v>
      </c>
      <c r="C16" s="5" t="n">
        <v>-165360</v>
      </c>
      <c r="D16" s="5" t="n">
        <v>-534664</v>
      </c>
      <c r="E16" s="5" t="n">
        <v>-600628</v>
      </c>
    </row>
    <row r="17">
      <c r="A17" s="4" t="inlineStr">
        <is>
          <t>Income tax benefit</t>
        </is>
      </c>
      <c r="B17" s="5" t="n">
        <v>6894</v>
      </c>
      <c r="C17" s="5" t="n">
        <v>29516</v>
      </c>
      <c r="D17" s="5" t="n">
        <v>36019</v>
      </c>
      <c r="E17" s="5" t="n">
        <v>32958</v>
      </c>
    </row>
    <row r="18">
      <c r="A18" s="4" t="inlineStr">
        <is>
          <t>Consolidated net loss</t>
        </is>
      </c>
      <c r="B18" s="5" t="n">
        <v>-40788</v>
      </c>
      <c r="C18" s="5" t="n">
        <v>-135844</v>
      </c>
      <c r="D18" s="5" t="n">
        <v>-498645</v>
      </c>
      <c r="E18" s="5" t="n">
        <v>-567670</v>
      </c>
    </row>
    <row r="19">
      <c r="A19" s="4" t="inlineStr">
        <is>
          <t>Less amount attributable to noncontrolling interest</t>
        </is>
      </c>
      <c r="B19" s="5" t="n">
        <v>43</v>
      </c>
      <c r="C19" s="5" t="n">
        <v>93</v>
      </c>
      <c r="D19" s="5" t="n">
        <v>-881</v>
      </c>
      <c r="E19" s="5" t="n">
        <v>-17044</v>
      </c>
    </row>
    <row r="20">
      <c r="A20" s="4" t="inlineStr">
        <is>
          <t>Net loss attributable to the Company</t>
        </is>
      </c>
      <c r="B20" s="6" t="n">
        <v>-40831</v>
      </c>
      <c r="C20" s="6" t="n">
        <v>-135937</v>
      </c>
      <c r="D20" s="6" t="n">
        <v>-497764</v>
      </c>
      <c r="E20" s="6" t="n">
        <v>-550626</v>
      </c>
    </row>
    <row r="21">
      <c r="A21" s="3" t="inlineStr">
        <is>
          <t>Net Income (Loss) Attributable to Parent [Abstract]</t>
        </is>
      </c>
    </row>
    <row r="22">
      <c r="A22" s="4" t="inlineStr">
        <is>
          <t>Net loss attributable to the Company per share of common stock - basic (in dollars per share)</t>
        </is>
      </c>
      <c r="B22" s="7" t="n">
        <v>-0.09</v>
      </c>
      <c r="C22" s="7" t="n">
        <v>-0.29</v>
      </c>
      <c r="D22" s="7" t="n">
        <v>-1.06</v>
      </c>
      <c r="E22" s="7" t="n">
        <v>-1.19</v>
      </c>
    </row>
    <row r="23">
      <c r="A23" s="4" t="inlineStr">
        <is>
          <t>Net loss attributable to the Company per share of common stock - diluted (in dollars per share)</t>
        </is>
      </c>
      <c r="B23" s="7" t="n">
        <v>-0.09</v>
      </c>
      <c r="C23" s="7" t="n">
        <v>-0.29</v>
      </c>
      <c r="D23" s="7" t="n">
        <v>-1.06</v>
      </c>
      <c r="E23" s="7" t="n">
        <v>-1.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INTANGIBLE ASSETS AND GOODWILL - Schedule of Intangible Assets (Details) - USD ($) $ in Thousands</t>
        </is>
      </c>
      <c r="B1" s="2" t="inlineStr">
        <is>
          <t>3 Months Ended</t>
        </is>
      </c>
      <c r="F1" s="2" t="inlineStr">
        <is>
          <t>9 Months Ended</t>
        </is>
      </c>
    </row>
    <row r="2">
      <c r="B2" s="2" t="inlineStr">
        <is>
          <t>Sep. 30, 2021</t>
        </is>
      </c>
      <c r="C2" s="2" t="inlineStr">
        <is>
          <t>Mar. 31, 2021</t>
        </is>
      </c>
      <c r="D2" s="2" t="inlineStr">
        <is>
          <t>Sep. 30, 2020</t>
        </is>
      </c>
      <c r="E2" s="2" t="inlineStr">
        <is>
          <t>Mar. 31, 2020</t>
        </is>
      </c>
      <c r="F2" s="2" t="inlineStr">
        <is>
          <t>Sep. 30, 2021</t>
        </is>
      </c>
      <c r="G2" s="2" t="inlineStr">
        <is>
          <t>Sep. 30, 2020</t>
        </is>
      </c>
      <c r="H2" s="2" t="inlineStr">
        <is>
          <t>Dec. 31, 2020</t>
        </is>
      </c>
    </row>
    <row r="3">
      <c r="A3" s="3" t="inlineStr">
        <is>
          <t>Finite-Lived Intangible Assets [Line Items]</t>
        </is>
      </c>
    </row>
    <row r="4">
      <c r="A4" s="4" t="inlineStr">
        <is>
          <t>Indefinite-lived permits</t>
        </is>
      </c>
      <c r="B4" s="6" t="n">
        <v>707967</v>
      </c>
      <c r="F4" s="6" t="n">
        <v>707967</v>
      </c>
      <c r="H4" s="6" t="n">
        <v>826528</v>
      </c>
    </row>
    <row r="5">
      <c r="A5" s="4" t="inlineStr">
        <is>
          <t>Gross Carrying Amount</t>
        </is>
      </c>
      <c r="B5" s="5" t="n">
        <v>1406955</v>
      </c>
      <c r="F5" s="5" t="n">
        <v>1406955</v>
      </c>
      <c r="H5" s="5" t="n">
        <v>1533385</v>
      </c>
    </row>
    <row r="6">
      <c r="A6" s="4" t="inlineStr">
        <is>
          <t>Accumulated Amortization</t>
        </is>
      </c>
      <c r="B6" s="5" t="n">
        <v>-418715</v>
      </c>
      <c r="F6" s="5" t="n">
        <v>-418715</v>
      </c>
      <c r="H6" s="5" t="n">
        <v>-414106</v>
      </c>
    </row>
    <row r="7">
      <c r="A7" s="4" t="inlineStr">
        <is>
          <t>Impairment of indefinite-lived permits</t>
        </is>
      </c>
      <c r="B7" s="5" t="n">
        <v>0</v>
      </c>
      <c r="D7" s="6" t="n">
        <v>27263</v>
      </c>
      <c r="F7" s="5" t="n">
        <v>118950</v>
      </c>
      <c r="G7" s="6" t="n">
        <v>150400</v>
      </c>
    </row>
    <row r="8">
      <c r="A8" s="4" t="inlineStr">
        <is>
          <t>Permits</t>
        </is>
      </c>
    </row>
    <row r="9">
      <c r="A9" s="3" t="inlineStr">
        <is>
          <t>Finite-Lived Intangible Assets [Line Items]</t>
        </is>
      </c>
    </row>
    <row r="10">
      <c r="A10" s="4" t="inlineStr">
        <is>
          <t>Impairment of indefinite-lived permits</t>
        </is>
      </c>
      <c r="C10" s="6" t="n">
        <v>119000</v>
      </c>
      <c r="D10" s="6" t="n">
        <v>17500</v>
      </c>
      <c r="E10" s="6" t="n">
        <v>123100</v>
      </c>
    </row>
    <row r="11">
      <c r="A11" s="4" t="inlineStr">
        <is>
          <t>Transit, street furniture and other outdoor    contractual rights</t>
        </is>
      </c>
    </row>
    <row r="12">
      <c r="A12" s="3" t="inlineStr">
        <is>
          <t>Finite-Lived Intangible Assets [Line Items]</t>
        </is>
      </c>
    </row>
    <row r="13">
      <c r="A13" s="4" t="inlineStr">
        <is>
          <t>Gross Carrying Amount</t>
        </is>
      </c>
      <c r="B13" s="5" t="n">
        <v>449063</v>
      </c>
      <c r="F13" s="5" t="n">
        <v>449063</v>
      </c>
      <c r="H13" s="5" t="n">
        <v>458316</v>
      </c>
    </row>
    <row r="14">
      <c r="A14" s="4" t="inlineStr">
        <is>
          <t>Accumulated Amortization</t>
        </is>
      </c>
      <c r="B14" s="5" t="n">
        <v>-396790</v>
      </c>
      <c r="F14" s="5" t="n">
        <v>-396790</v>
      </c>
      <c r="H14" s="5" t="n">
        <v>-398186</v>
      </c>
    </row>
    <row r="15">
      <c r="A15" s="4" t="inlineStr">
        <is>
          <t>Permanent easements</t>
        </is>
      </c>
    </row>
    <row r="16">
      <c r="A16" s="3" t="inlineStr">
        <is>
          <t>Finite-Lived Intangible Assets [Line Items]</t>
        </is>
      </c>
    </row>
    <row r="17">
      <c r="A17" s="4" t="inlineStr">
        <is>
          <t>Gross Carrying Amount</t>
        </is>
      </c>
      <c r="B17" s="5" t="n">
        <v>164718</v>
      </c>
      <c r="F17" s="5" t="n">
        <v>164718</v>
      </c>
      <c r="H17" s="5" t="n">
        <v>162900</v>
      </c>
    </row>
    <row r="18">
      <c r="A18" s="4" t="inlineStr">
        <is>
          <t>Accumulated Amortization</t>
        </is>
      </c>
      <c r="B18" s="5" t="n">
        <v>0</v>
      </c>
      <c r="F18" s="5" t="n">
        <v>0</v>
      </c>
      <c r="H18" s="5" t="n">
        <v>0</v>
      </c>
    </row>
    <row r="19">
      <c r="A19" s="4" t="inlineStr">
        <is>
          <t>Trademarks</t>
        </is>
      </c>
    </row>
    <row r="20">
      <c r="A20" s="3" t="inlineStr">
        <is>
          <t>Finite-Lived Intangible Assets [Line Items]</t>
        </is>
      </c>
    </row>
    <row r="21">
      <c r="A21" s="4" t="inlineStr">
        <is>
          <t>Gross Carrying Amount</t>
        </is>
      </c>
      <c r="B21" s="5" t="n">
        <v>83569</v>
      </c>
      <c r="F21" s="5" t="n">
        <v>83569</v>
      </c>
      <c r="H21" s="5" t="n">
        <v>83569</v>
      </c>
    </row>
    <row r="22">
      <c r="A22" s="4" t="inlineStr">
        <is>
          <t>Accumulated Amortization</t>
        </is>
      </c>
      <c r="B22" s="5" t="n">
        <v>-20477</v>
      </c>
      <c r="F22" s="5" t="n">
        <v>-20477</v>
      </c>
      <c r="H22" s="5" t="n">
        <v>-14229</v>
      </c>
    </row>
    <row r="23">
      <c r="A23" s="4" t="inlineStr">
        <is>
          <t>Other</t>
        </is>
      </c>
    </row>
    <row r="24">
      <c r="A24" s="3" t="inlineStr">
        <is>
          <t>Finite-Lived Intangible Assets [Line Items]</t>
        </is>
      </c>
    </row>
    <row r="25">
      <c r="A25" s="4" t="inlineStr">
        <is>
          <t>Gross Carrying Amount</t>
        </is>
      </c>
      <c r="B25" s="5" t="n">
        <v>1638</v>
      </c>
      <c r="F25" s="5" t="n">
        <v>1638</v>
      </c>
      <c r="H25" s="5" t="n">
        <v>2072</v>
      </c>
    </row>
    <row r="26">
      <c r="A26" s="4" t="inlineStr">
        <is>
          <t>Accumulated Amortization</t>
        </is>
      </c>
      <c r="B26" s="6" t="n">
        <v>-1448</v>
      </c>
      <c r="F26" s="6" t="n">
        <v>-1448</v>
      </c>
      <c r="H26" s="6" t="n">
        <v>-1691</v>
      </c>
    </row>
  </sheetData>
  <mergeCells count="3">
    <mergeCell ref="A1:A2"/>
    <mergeCell ref="B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TANGIBLE ASSETS AND GOODWILL - Schedule of Goodwill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Goodwill</t>
        </is>
      </c>
    </row>
    <row r="4">
      <c r="A4" s="4" t="inlineStr">
        <is>
          <t>Beginning balance</t>
        </is>
      </c>
      <c r="D4" s="6" t="n">
        <v>709637</v>
      </c>
    </row>
    <row r="5">
      <c r="A5" s="4" t="inlineStr">
        <is>
          <t>Foreign currency</t>
        </is>
      </c>
      <c r="D5" s="5" t="n">
        <v>-9727</v>
      </c>
    </row>
    <row r="6">
      <c r="A6" s="4" t="inlineStr">
        <is>
          <t>Ending balance</t>
        </is>
      </c>
      <c r="B6" s="6" t="n">
        <v>699910</v>
      </c>
      <c r="D6" s="5" t="n">
        <v>699910</v>
      </c>
    </row>
    <row r="7">
      <c r="A7" s="4" t="inlineStr">
        <is>
          <t>Goodwill, impairment loss</t>
        </is>
      </c>
      <c r="B7" s="5" t="n">
        <v>0</v>
      </c>
      <c r="C7" s="6" t="n">
        <v>9700</v>
      </c>
      <c r="D7" s="5" t="n">
        <v>0</v>
      </c>
      <c r="E7" s="6" t="n">
        <v>9700</v>
      </c>
    </row>
    <row r="8">
      <c r="A8" s="4" t="inlineStr">
        <is>
          <t>Americas</t>
        </is>
      </c>
    </row>
    <row r="9">
      <c r="A9" s="3" t="inlineStr">
        <is>
          <t>Goodwill</t>
        </is>
      </c>
    </row>
    <row r="10">
      <c r="A10" s="4" t="inlineStr">
        <is>
          <t>Beginning balance</t>
        </is>
      </c>
      <c r="D10" s="5" t="n">
        <v>507819</v>
      </c>
    </row>
    <row r="11">
      <c r="A11" s="4" t="inlineStr">
        <is>
          <t>Foreign currency</t>
        </is>
      </c>
      <c r="D11" s="5" t="n">
        <v>0</v>
      </c>
    </row>
    <row r="12">
      <c r="A12" s="4" t="inlineStr">
        <is>
          <t>Ending balance</t>
        </is>
      </c>
      <c r="B12" s="5" t="n">
        <v>507819</v>
      </c>
      <c r="D12" s="5" t="n">
        <v>507819</v>
      </c>
    </row>
    <row r="13">
      <c r="A13" s="4" t="inlineStr">
        <is>
          <t>Goodwill, cumulative impairment</t>
        </is>
      </c>
      <c r="F13" s="6" t="n">
        <v>2600000</v>
      </c>
    </row>
    <row r="14">
      <c r="A14" s="4" t="inlineStr">
        <is>
          <t>Europe</t>
        </is>
      </c>
    </row>
    <row r="15">
      <c r="A15" s="3" t="inlineStr">
        <is>
          <t>Goodwill</t>
        </is>
      </c>
    </row>
    <row r="16">
      <c r="A16" s="4" t="inlineStr">
        <is>
          <t>Beginning balance</t>
        </is>
      </c>
      <c r="D16" s="5" t="n">
        <v>201818</v>
      </c>
    </row>
    <row r="17">
      <c r="A17" s="4" t="inlineStr">
        <is>
          <t>Foreign currency</t>
        </is>
      </c>
      <c r="D17" s="5" t="n">
        <v>-9727</v>
      </c>
    </row>
    <row r="18">
      <c r="A18" s="4" t="inlineStr">
        <is>
          <t>Ending balance</t>
        </is>
      </c>
      <c r="B18" s="5" t="n">
        <v>192091</v>
      </c>
      <c r="D18" s="5" t="n">
        <v>192091</v>
      </c>
    </row>
    <row r="19">
      <c r="A19" s="4" t="inlineStr">
        <is>
          <t>Goodwill, cumulative impairment</t>
        </is>
      </c>
      <c r="F19" s="5" t="n">
        <v>191400</v>
      </c>
    </row>
    <row r="20">
      <c r="A20" s="4" t="inlineStr">
        <is>
          <t>Other</t>
        </is>
      </c>
    </row>
    <row r="21">
      <c r="A21" s="3" t="inlineStr">
        <is>
          <t>Goodwill</t>
        </is>
      </c>
    </row>
    <row r="22">
      <c r="A22" s="4" t="inlineStr">
        <is>
          <t>Beginning balance</t>
        </is>
      </c>
      <c r="D22" s="5" t="n">
        <v>0</v>
      </c>
    </row>
    <row r="23">
      <c r="A23" s="4" t="inlineStr">
        <is>
          <t>Foreign currency</t>
        </is>
      </c>
      <c r="D23" s="5" t="n">
        <v>0</v>
      </c>
    </row>
    <row r="24">
      <c r="A24" s="4" t="inlineStr">
        <is>
          <t>Ending balance</t>
        </is>
      </c>
      <c r="B24" s="6" t="n">
        <v>0</v>
      </c>
      <c r="D24" s="6" t="n">
        <v>0</v>
      </c>
    </row>
    <row r="25">
      <c r="A25" s="4" t="inlineStr">
        <is>
          <t>Goodwill, cumulative impairment</t>
        </is>
      </c>
      <c r="F25" s="6" t="n">
        <v>904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ST-SAVINGS INITIATIV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ucturing Reserve [Roll Forward]</t>
        </is>
      </c>
    </row>
    <row r="4">
      <c r="A4" s="4" t="inlineStr">
        <is>
          <t>Beginning balance</t>
        </is>
      </c>
      <c r="D4" s="6" t="n">
        <v>5806</v>
      </c>
    </row>
    <row r="5">
      <c r="A5" s="4" t="inlineStr">
        <is>
          <t>Costs incurred</t>
        </is>
      </c>
      <c r="D5" s="5" t="n">
        <v>34594</v>
      </c>
    </row>
    <row r="6">
      <c r="A6" s="4" t="inlineStr">
        <is>
          <t>Costs paid or otherwise settled</t>
        </is>
      </c>
      <c r="D6" s="5" t="n">
        <v>-12376</v>
      </c>
    </row>
    <row r="7">
      <c r="A7" s="4" t="inlineStr">
        <is>
          <t>Ending balance</t>
        </is>
      </c>
      <c r="B7" s="6" t="n">
        <v>28024</v>
      </c>
      <c r="D7" s="5" t="n">
        <v>28024</v>
      </c>
    </row>
    <row r="8">
      <c r="A8" s="4" t="inlineStr">
        <is>
          <t>Minimum</t>
        </is>
      </c>
    </row>
    <row r="9">
      <c r="A9" s="3" t="inlineStr">
        <is>
          <t>Restructuring Cost and Reserve [Line Items]</t>
        </is>
      </c>
    </row>
    <row r="10">
      <c r="A10" s="4" t="inlineStr">
        <is>
          <t>Expected total cost</t>
        </is>
      </c>
      <c r="B10" s="5" t="n">
        <v>51000</v>
      </c>
      <c r="D10" s="5" t="n">
        <v>51000</v>
      </c>
    </row>
    <row r="11">
      <c r="A11" s="4" t="inlineStr">
        <is>
          <t>Maximum</t>
        </is>
      </c>
    </row>
    <row r="12">
      <c r="A12" s="3" t="inlineStr">
        <is>
          <t>Restructuring Cost and Reserve [Line Items]</t>
        </is>
      </c>
    </row>
    <row r="13">
      <c r="A13" s="4" t="inlineStr">
        <is>
          <t>Expected total cost</t>
        </is>
      </c>
      <c r="B13" s="5" t="n">
        <v>56000</v>
      </c>
      <c r="D13" s="5" t="n">
        <v>56000</v>
      </c>
    </row>
    <row r="14">
      <c r="A14" s="4" t="inlineStr">
        <is>
          <t>Americas</t>
        </is>
      </c>
    </row>
    <row r="15">
      <c r="A15" s="3" t="inlineStr">
        <is>
          <t>Restructuring Reserve [Roll Forward]</t>
        </is>
      </c>
    </row>
    <row r="16">
      <c r="A16" s="4" t="inlineStr">
        <is>
          <t>Beginning balance</t>
        </is>
      </c>
      <c r="D16" s="5" t="n">
        <v>2533</v>
      </c>
    </row>
    <row r="17">
      <c r="A17" s="4" t="inlineStr">
        <is>
          <t>Costs incurred</t>
        </is>
      </c>
      <c r="D17" s="5" t="n">
        <v>0</v>
      </c>
    </row>
    <row r="18">
      <c r="A18" s="4" t="inlineStr">
        <is>
          <t>Costs paid or otherwise settled</t>
        </is>
      </c>
      <c r="D18" s="5" t="n">
        <v>-2364</v>
      </c>
    </row>
    <row r="19">
      <c r="A19" s="4" t="inlineStr">
        <is>
          <t>Ending balance</t>
        </is>
      </c>
      <c r="B19" s="5" t="n">
        <v>169</v>
      </c>
      <c r="D19" s="5" t="n">
        <v>169</v>
      </c>
    </row>
    <row r="20">
      <c r="A20" s="4" t="inlineStr">
        <is>
          <t>Europe</t>
        </is>
      </c>
    </row>
    <row r="21">
      <c r="A21" s="3" t="inlineStr">
        <is>
          <t>Restructuring Reserve [Roll Forward]</t>
        </is>
      </c>
    </row>
    <row r="22">
      <c r="A22" s="4" t="inlineStr">
        <is>
          <t>Beginning balance</t>
        </is>
      </c>
      <c r="D22" s="5" t="n">
        <v>2455</v>
      </c>
    </row>
    <row r="23">
      <c r="A23" s="4" t="inlineStr">
        <is>
          <t>Costs incurred</t>
        </is>
      </c>
      <c r="B23" s="5" t="n">
        <v>16306</v>
      </c>
      <c r="C23" s="6" t="n">
        <v>3279</v>
      </c>
      <c r="D23" s="5" t="n">
        <v>33517</v>
      </c>
      <c r="E23" s="6" t="n">
        <v>3279</v>
      </c>
    </row>
    <row r="24">
      <c r="A24" s="4" t="inlineStr">
        <is>
          <t>Costs paid or otherwise settled</t>
        </is>
      </c>
      <c r="D24" s="5" t="n">
        <v>-8619</v>
      </c>
    </row>
    <row r="25">
      <c r="A25" s="4" t="inlineStr">
        <is>
          <t>Ending balance</t>
        </is>
      </c>
      <c r="B25" s="5" t="n">
        <v>27353</v>
      </c>
      <c r="D25" s="5" t="n">
        <v>27353</v>
      </c>
    </row>
    <row r="26">
      <c r="A26" s="4" t="inlineStr">
        <is>
          <t>Restructuring costs incurred</t>
        </is>
      </c>
      <c r="B26" s="5" t="n">
        <v>41876</v>
      </c>
      <c r="D26" s="5" t="n">
        <v>41876</v>
      </c>
    </row>
    <row r="27">
      <c r="A27" s="4" t="inlineStr">
        <is>
          <t>Europe | Termination benefits</t>
        </is>
      </c>
    </row>
    <row r="28">
      <c r="A28" s="3" t="inlineStr">
        <is>
          <t>Restructuring Reserve [Roll Forward]</t>
        </is>
      </c>
    </row>
    <row r="29">
      <c r="A29" s="4" t="inlineStr">
        <is>
          <t>Costs incurred</t>
        </is>
      </c>
      <c r="B29" s="5" t="n">
        <v>300</v>
      </c>
      <c r="D29" s="5" t="n">
        <v>400</v>
      </c>
    </row>
    <row r="30">
      <c r="A30" s="4" t="inlineStr">
        <is>
          <t>Other</t>
        </is>
      </c>
    </row>
    <row r="31">
      <c r="A31" s="3" t="inlineStr">
        <is>
          <t>Restructuring Reserve [Roll Forward]</t>
        </is>
      </c>
    </row>
    <row r="32">
      <c r="A32" s="4" t="inlineStr">
        <is>
          <t>Beginning balance</t>
        </is>
      </c>
      <c r="D32" s="5" t="n">
        <v>0</v>
      </c>
    </row>
    <row r="33">
      <c r="A33" s="4" t="inlineStr">
        <is>
          <t>Costs incurred</t>
        </is>
      </c>
      <c r="D33" s="5" t="n">
        <v>0</v>
      </c>
    </row>
    <row r="34">
      <c r="A34" s="4" t="inlineStr">
        <is>
          <t>Costs paid or otherwise settled</t>
        </is>
      </c>
      <c r="D34" s="5" t="n">
        <v>0</v>
      </c>
    </row>
    <row r="35">
      <c r="A35" s="4" t="inlineStr">
        <is>
          <t>Ending balance</t>
        </is>
      </c>
      <c r="B35" s="5" t="n">
        <v>0</v>
      </c>
      <c r="D35" s="5" t="n">
        <v>0</v>
      </c>
    </row>
    <row r="36">
      <c r="A36" s="4" t="inlineStr">
        <is>
          <t>Corporate</t>
        </is>
      </c>
    </row>
    <row r="37">
      <c r="A37" s="3" t="inlineStr">
        <is>
          <t>Restructuring Reserve [Roll Forward]</t>
        </is>
      </c>
    </row>
    <row r="38">
      <c r="A38" s="4" t="inlineStr">
        <is>
          <t>Beginning balance</t>
        </is>
      </c>
      <c r="D38" s="5" t="n">
        <v>818</v>
      </c>
    </row>
    <row r="39">
      <c r="A39" s="4" t="inlineStr">
        <is>
          <t>Costs incurred</t>
        </is>
      </c>
      <c r="D39" s="5" t="n">
        <v>1077</v>
      </c>
    </row>
    <row r="40">
      <c r="A40" s="4" t="inlineStr">
        <is>
          <t>Costs paid or otherwise settled</t>
        </is>
      </c>
      <c r="D40" s="5" t="n">
        <v>-1393</v>
      </c>
    </row>
    <row r="41">
      <c r="A41" s="4" t="inlineStr">
        <is>
          <t>Ending balance</t>
        </is>
      </c>
      <c r="B41" s="5" t="n">
        <v>502</v>
      </c>
      <c r="D41" s="5" t="n">
        <v>502</v>
      </c>
    </row>
    <row r="42">
      <c r="A42" s="4" t="inlineStr">
        <is>
          <t>Corporate | Termination benefits</t>
        </is>
      </c>
    </row>
    <row r="43">
      <c r="A43" s="3" t="inlineStr">
        <is>
          <t>Restructuring Reserve [Roll Forward]</t>
        </is>
      </c>
    </row>
    <row r="44">
      <c r="A44" s="4" t="inlineStr">
        <is>
          <t>Costs incurred</t>
        </is>
      </c>
      <c r="B44" s="5" t="n">
        <v>200</v>
      </c>
      <c r="D44" s="5" t="n">
        <v>1700</v>
      </c>
    </row>
    <row r="45">
      <c r="A45" s="4" t="inlineStr">
        <is>
          <t>Operating Expense | Europe</t>
        </is>
      </c>
    </row>
    <row r="46">
      <c r="A46" s="3" t="inlineStr">
        <is>
          <t>Restructuring Reserve [Roll Forward]</t>
        </is>
      </c>
    </row>
    <row r="47">
      <c r="A47" s="4" t="inlineStr">
        <is>
          <t>Costs incurred</t>
        </is>
      </c>
      <c r="B47" s="5" t="n">
        <v>7984</v>
      </c>
      <c r="C47" s="5" t="n">
        <v>140</v>
      </c>
      <c r="D47" s="5" t="n">
        <v>17119</v>
      </c>
      <c r="E47" s="5" t="n">
        <v>140</v>
      </c>
    </row>
    <row r="48">
      <c r="A48" s="4" t="inlineStr">
        <is>
          <t>Restructuring costs incurred</t>
        </is>
      </c>
      <c r="B48" s="5" t="n">
        <v>19501</v>
      </c>
      <c r="D48" s="5" t="n">
        <v>19501</v>
      </c>
    </row>
    <row r="49">
      <c r="A49" s="4" t="inlineStr">
        <is>
          <t>Selling, General and Administrative Expenses | Europe</t>
        </is>
      </c>
    </row>
    <row r="50">
      <c r="A50" s="3" t="inlineStr">
        <is>
          <t>Restructuring Reserve [Roll Forward]</t>
        </is>
      </c>
    </row>
    <row r="51">
      <c r="A51" s="4" t="inlineStr">
        <is>
          <t>Costs incurred</t>
        </is>
      </c>
      <c r="B51" s="5" t="n">
        <v>8322</v>
      </c>
      <c r="C51" s="6" t="n">
        <v>3139</v>
      </c>
      <c r="D51" s="5" t="n">
        <v>16398</v>
      </c>
      <c r="E51" s="6" t="n">
        <v>3139</v>
      </c>
    </row>
    <row r="52">
      <c r="A52" s="4" t="inlineStr">
        <is>
          <t>Restructuring costs incurred</t>
        </is>
      </c>
      <c r="B52" s="6" t="n">
        <v>22375</v>
      </c>
      <c r="D52" s="5" t="n">
        <v>22375</v>
      </c>
    </row>
    <row r="53">
      <c r="A53" s="4" t="inlineStr">
        <is>
          <t>Corporate Expenses | Corporate</t>
        </is>
      </c>
    </row>
    <row r="54">
      <c r="A54" s="3" t="inlineStr">
        <is>
          <t>Restructuring Reserve [Roll Forward]</t>
        </is>
      </c>
    </row>
    <row r="55">
      <c r="A55" s="4" t="inlineStr">
        <is>
          <t>Costs incurred</t>
        </is>
      </c>
      <c r="D55" s="6" t="n">
        <v>11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omputation of Loss per Share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loss attributable to the Company – common shares</t>
        </is>
      </c>
      <c r="B4" s="6" t="n">
        <v>-40831</v>
      </c>
      <c r="C4" s="6" t="n">
        <v>-135937</v>
      </c>
      <c r="D4" s="6" t="n">
        <v>-497764</v>
      </c>
      <c r="E4" s="6" t="n">
        <v>-550626</v>
      </c>
    </row>
    <row r="5">
      <c r="A5" s="3" t="inlineStr">
        <is>
          <t>Denominator:</t>
        </is>
      </c>
    </row>
    <row r="6">
      <c r="A6" s="4" t="inlineStr">
        <is>
          <t>Weighted average common shares outstanding - basic (in shares)</t>
        </is>
      </c>
      <c r="B6" s="5" t="n">
        <v>469234</v>
      </c>
      <c r="C6" s="5" t="n">
        <v>464858</v>
      </c>
      <c r="D6" s="5" t="n">
        <v>467994</v>
      </c>
      <c r="E6" s="5" t="n">
        <v>464268</v>
      </c>
    </row>
    <row r="7">
      <c r="A7" s="4" t="inlineStr">
        <is>
          <t>Weighted average common shares outstanding - diluted (in shares)</t>
        </is>
      </c>
      <c r="B7" s="5" t="n">
        <v>469234</v>
      </c>
      <c r="C7" s="5" t="n">
        <v>464858</v>
      </c>
      <c r="D7" s="5" t="n">
        <v>467994</v>
      </c>
      <c r="E7" s="5" t="n">
        <v>464268</v>
      </c>
    </row>
    <row r="8">
      <c r="A8" s="3" t="inlineStr">
        <is>
          <t>Net loss attributable to the Company per share of common stock:</t>
        </is>
      </c>
    </row>
    <row r="9">
      <c r="A9" s="4" t="inlineStr">
        <is>
          <t>Basic (in dollars per share)</t>
        </is>
      </c>
      <c r="B9" s="7" t="n">
        <v>-0.09</v>
      </c>
      <c r="C9" s="7" t="n">
        <v>-0.29</v>
      </c>
      <c r="D9" s="7" t="n">
        <v>-1.06</v>
      </c>
      <c r="E9" s="7" t="n">
        <v>-1.19</v>
      </c>
    </row>
    <row r="10">
      <c r="A10" s="4" t="inlineStr">
        <is>
          <t>Diluted (in dollars per share)</t>
        </is>
      </c>
      <c r="B10" s="7" t="n">
        <v>-0.09</v>
      </c>
      <c r="C10" s="7" t="n">
        <v>-0.29</v>
      </c>
      <c r="D10" s="7" t="n">
        <v>-1.06</v>
      </c>
      <c r="E10" s="7" t="n">
        <v>-1.19</v>
      </c>
    </row>
    <row r="11">
      <c r="A11" s="4" t="inlineStr">
        <is>
          <t>Outstanding equity awards not included in computation of diluted earnings per share (in shares)</t>
        </is>
      </c>
      <c r="B11" s="5" t="n">
        <v>27900</v>
      </c>
      <c r="C11" s="5" t="n">
        <v>11600</v>
      </c>
      <c r="D11" s="5" t="n">
        <v>25500</v>
      </c>
      <c r="E11" s="5" t="n">
        <v>125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INFORMATION - Schedule of Restricted Cash (Details) - USD ($) $ in Thousands</t>
        </is>
      </c>
      <c r="B1" s="2" t="inlineStr">
        <is>
          <t>Sep. 30, 2021</t>
        </is>
      </c>
      <c r="C1" s="2" t="inlineStr">
        <is>
          <t>Dec. 31, 2020</t>
        </is>
      </c>
      <c r="D1" s="2" t="inlineStr">
        <is>
          <t>Sep. 30, 2020</t>
        </is>
      </c>
      <c r="E1" s="2" t="inlineStr">
        <is>
          <t>Dec. 31, 2019</t>
        </is>
      </c>
    </row>
    <row r="2">
      <c r="A2" s="3" t="inlineStr">
        <is>
          <t>Other Income and Expenses [Abstract]</t>
        </is>
      </c>
    </row>
    <row r="3">
      <c r="A3" s="4" t="inlineStr">
        <is>
          <t>Cash and cash equivalents</t>
        </is>
      </c>
      <c r="B3" s="6" t="n">
        <v>599999</v>
      </c>
      <c r="C3" s="6" t="n">
        <v>785308</v>
      </c>
    </row>
    <row r="4">
      <c r="A4" s="3" t="inlineStr">
        <is>
          <t>Restricted cash included in:</t>
        </is>
      </c>
    </row>
    <row r="5">
      <c r="A5" s="4" t="inlineStr">
        <is>
          <t>Other current assets</t>
        </is>
      </c>
      <c r="B5" s="5" t="n">
        <v>1200</v>
      </c>
      <c r="C5" s="5" t="n">
        <v>1433</v>
      </c>
    </row>
    <row r="6">
      <c r="A6" s="4" t="inlineStr">
        <is>
          <t>Other assets</t>
        </is>
      </c>
      <c r="B6" s="5" t="n">
        <v>7635</v>
      </c>
      <c r="C6" s="5" t="n">
        <v>8320</v>
      </c>
    </row>
    <row r="7">
      <c r="A7" s="4" t="inlineStr">
        <is>
          <t>Total cash, cash equivalents and restricted cash in the Statement of Cash Flows</t>
        </is>
      </c>
      <c r="B7" s="6" t="n">
        <v>608834</v>
      </c>
      <c r="C7" s="6" t="n">
        <v>795061</v>
      </c>
      <c r="D7" s="6" t="n">
        <v>857569</v>
      </c>
      <c r="E7" s="6" t="n">
        <v>41707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FORMATION - Schedule of Accounts Receivable and Allowance For Credit Losses (Details) - USD ($) $ in Thousands</t>
        </is>
      </c>
      <c r="B1" s="2" t="inlineStr">
        <is>
          <t>Sep. 30, 2021</t>
        </is>
      </c>
      <c r="C1" s="2" t="inlineStr">
        <is>
          <t>Dec. 31, 2020</t>
        </is>
      </c>
    </row>
    <row r="2">
      <c r="A2" s="3" t="inlineStr">
        <is>
          <t>Other Income and Expenses [Abstract]</t>
        </is>
      </c>
    </row>
    <row r="3">
      <c r="A3" s="4" t="inlineStr">
        <is>
          <t>Accounts receivable</t>
        </is>
      </c>
      <c r="B3" s="6" t="n">
        <v>561931</v>
      </c>
      <c r="C3" s="6" t="n">
        <v>500372</v>
      </c>
    </row>
    <row r="4">
      <c r="A4" s="4" t="inlineStr">
        <is>
          <t>Less: Allowance for credit losses</t>
        </is>
      </c>
      <c r="B4" s="5" t="n">
        <v>-24673</v>
      </c>
      <c r="C4" s="5" t="n">
        <v>-32043</v>
      </c>
    </row>
    <row r="5">
      <c r="A5" s="4" t="inlineStr">
        <is>
          <t>Accounts receivable, net</t>
        </is>
      </c>
      <c r="B5" s="6" t="n">
        <v>537258</v>
      </c>
      <c r="C5" s="6" t="n">
        <v>46832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s>
  <sheetData>
    <row r="1">
      <c r="A1" s="1" t="inlineStr">
        <is>
          <t>OTHER INFORMATION - Narrative (Details) - USD ($)</t>
        </is>
      </c>
      <c r="B1" s="2" t="inlineStr">
        <is>
          <t>Jul. 27, 2021</t>
        </is>
      </c>
      <c r="C1" s="2" t="inlineStr">
        <is>
          <t>Sep. 30, 2021</t>
        </is>
      </c>
      <c r="D1" s="2" t="inlineStr">
        <is>
          <t>Sep. 30, 2020</t>
        </is>
      </c>
      <c r="E1" s="2" t="inlineStr">
        <is>
          <t>Sep. 30, 2021</t>
        </is>
      </c>
      <c r="F1" s="2" t="inlineStr">
        <is>
          <t>Sep. 30, 2020</t>
        </is>
      </c>
    </row>
    <row r="2">
      <c r="A2" s="3" t="inlineStr">
        <is>
          <t>Class of Stock [Line Items]</t>
        </is>
      </c>
    </row>
    <row r="3">
      <c r="A3" s="4" t="inlineStr">
        <is>
          <t>Credit loss expense (reversal)</t>
        </is>
      </c>
      <c r="C3" s="6" t="n">
        <v>-300000</v>
      </c>
      <c r="D3" s="6" t="n">
        <v>3400000</v>
      </c>
      <c r="E3" s="6" t="n">
        <v>-3365000</v>
      </c>
      <c r="F3" s="6" t="n">
        <v>15302000</v>
      </c>
    </row>
    <row r="4">
      <c r="A4" s="4" t="inlineStr">
        <is>
          <t>Increase (decrease) of pensions on deferred income tax liabilities</t>
        </is>
      </c>
      <c r="C4" s="6" t="n">
        <v>0</v>
      </c>
      <c r="D4" s="6" t="n">
        <v>0</v>
      </c>
      <c r="E4" s="6" t="n">
        <v>0</v>
      </c>
      <c r="F4" s="6" t="n">
        <v>0</v>
      </c>
    </row>
    <row r="5">
      <c r="A5" s="4" t="inlineStr">
        <is>
          <t>Shares available for issuance</t>
        </is>
      </c>
      <c r="C5" s="5" t="n">
        <v>34129442</v>
      </c>
      <c r="E5" s="5" t="n">
        <v>34129442</v>
      </c>
    </row>
    <row r="6">
      <c r="A6" s="4" t="inlineStr">
        <is>
          <t>Restricted Stock Units (RSUs)</t>
        </is>
      </c>
    </row>
    <row r="7">
      <c r="A7" s="3" t="inlineStr">
        <is>
          <t>Class of Stock [Line Items]</t>
        </is>
      </c>
    </row>
    <row r="8">
      <c r="A8" s="4" t="inlineStr">
        <is>
          <t>Shares approved for grant</t>
        </is>
      </c>
      <c r="B8" s="5" t="n">
        <v>5300000</v>
      </c>
    </row>
    <row r="9">
      <c r="A9" s="4" t="inlineStr">
        <is>
          <t>Performance Stock Units (PSUs)</t>
        </is>
      </c>
    </row>
    <row r="10">
      <c r="A10" s="3" t="inlineStr">
        <is>
          <t>Class of Stock [Line Items]</t>
        </is>
      </c>
    </row>
    <row r="11">
      <c r="A11" s="4" t="inlineStr">
        <is>
          <t>Shares approved for grant</t>
        </is>
      </c>
      <c r="B11" s="5" t="n">
        <v>2100000</v>
      </c>
    </row>
    <row r="12">
      <c r="A12" s="4" t="inlineStr">
        <is>
          <t>TSR at 90th percentile or higher | Performance Stock Units (PSUs)</t>
        </is>
      </c>
    </row>
    <row r="13">
      <c r="A13" s="3" t="inlineStr">
        <is>
          <t>Class of Stock [Line Items]</t>
        </is>
      </c>
    </row>
    <row r="14">
      <c r="A14" s="4" t="inlineStr">
        <is>
          <t>Relative TSR percentage achieved</t>
        </is>
      </c>
      <c r="B14" s="4" t="inlineStr">
        <is>
          <t>150.00%</t>
        </is>
      </c>
    </row>
    <row r="15">
      <c r="A15" s="4" t="inlineStr">
        <is>
          <t>TSR at 60th percentile | Performance Stock Units (PSUs)</t>
        </is>
      </c>
    </row>
    <row r="16">
      <c r="A16" s="3" t="inlineStr">
        <is>
          <t>Class of Stock [Line Items]</t>
        </is>
      </c>
    </row>
    <row r="17">
      <c r="A17" s="4" t="inlineStr">
        <is>
          <t>Relative TSR percentage achieved</t>
        </is>
      </c>
      <c r="B17" s="4" t="inlineStr">
        <is>
          <t>100.00%</t>
        </is>
      </c>
    </row>
    <row r="18">
      <c r="A18" s="4" t="inlineStr">
        <is>
          <t>TSR at 30th percentile | Performance Stock Units (PSUs)</t>
        </is>
      </c>
    </row>
    <row r="19">
      <c r="A19" s="3" t="inlineStr">
        <is>
          <t>Class of Stock [Line Items]</t>
        </is>
      </c>
    </row>
    <row r="20">
      <c r="A20" s="4" t="inlineStr">
        <is>
          <t>Relative TSR percentage achieved</t>
        </is>
      </c>
      <c r="B20" s="4" t="inlineStr">
        <is>
          <t>50.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loss attributable to the Company</t>
        </is>
      </c>
      <c r="B4" s="6" t="n">
        <v>-40831</v>
      </c>
      <c r="C4" s="6" t="n">
        <v>-135937</v>
      </c>
      <c r="D4" s="6" t="n">
        <v>-497764</v>
      </c>
      <c r="E4" s="6" t="n">
        <v>-550626</v>
      </c>
    </row>
    <row r="5">
      <c r="A5" s="3" t="inlineStr">
        <is>
          <t>Other comprehensive income (loss):</t>
        </is>
      </c>
    </row>
    <row r="6">
      <c r="A6" s="4" t="inlineStr">
        <is>
          <t>Foreign currency translation adjustments</t>
        </is>
      </c>
      <c r="B6" s="5" t="n">
        <v>876</v>
      </c>
      <c r="C6" s="5" t="n">
        <v>1561</v>
      </c>
      <c r="D6" s="5" t="n">
        <v>-17044</v>
      </c>
      <c r="E6" s="5" t="n">
        <v>-4418</v>
      </c>
    </row>
    <row r="7">
      <c r="A7" s="4" t="inlineStr">
        <is>
          <t>Reclassification adjustments</t>
        </is>
      </c>
      <c r="B7" s="5" t="n">
        <v>0</v>
      </c>
      <c r="C7" s="5" t="n">
        <v>721</v>
      </c>
      <c r="D7" s="5" t="n">
        <v>944</v>
      </c>
      <c r="E7" s="5" t="n">
        <v>721</v>
      </c>
    </row>
    <row r="8">
      <c r="A8" s="4" t="inlineStr">
        <is>
          <t>Other adjustments to comprehensive income (loss), net of tax</t>
        </is>
      </c>
      <c r="B8" s="5" t="n">
        <v>0</v>
      </c>
      <c r="C8" s="5" t="n">
        <v>704</v>
      </c>
      <c r="D8" s="5" t="n">
        <v>0</v>
      </c>
      <c r="E8" s="5" t="n">
        <v>685</v>
      </c>
    </row>
    <row r="9">
      <c r="A9" s="4" t="inlineStr">
        <is>
          <t>Other comprehensive income (loss)</t>
        </is>
      </c>
      <c r="B9" s="5" t="n">
        <v>876</v>
      </c>
      <c r="C9" s="5" t="n">
        <v>2986</v>
      </c>
      <c r="D9" s="5" t="n">
        <v>-16100</v>
      </c>
      <c r="E9" s="5" t="n">
        <v>-3012</v>
      </c>
    </row>
    <row r="10">
      <c r="A10" s="4" t="inlineStr">
        <is>
          <t>Comprehensive loss</t>
        </is>
      </c>
      <c r="B10" s="5" t="n">
        <v>-39955</v>
      </c>
      <c r="C10" s="5" t="n">
        <v>-132951</v>
      </c>
      <c r="D10" s="5" t="n">
        <v>-513864</v>
      </c>
      <c r="E10" s="5" t="n">
        <v>-553638</v>
      </c>
    </row>
    <row r="11">
      <c r="A11" s="4" t="inlineStr">
        <is>
          <t>Less amount attributable to noncontrolling interest</t>
        </is>
      </c>
      <c r="B11" s="5" t="n">
        <v>-6</v>
      </c>
      <c r="C11" s="5" t="n">
        <v>65</v>
      </c>
      <c r="D11" s="5" t="n">
        <v>-13</v>
      </c>
      <c r="E11" s="5" t="n">
        <v>-1836</v>
      </c>
    </row>
    <row r="12">
      <c r="A12" s="4" t="inlineStr">
        <is>
          <t>Comprehensive loss attributable to the Company</t>
        </is>
      </c>
      <c r="B12" s="6" t="n">
        <v>-39949</v>
      </c>
      <c r="C12" s="6" t="n">
        <v>-133016</v>
      </c>
      <c r="D12" s="6" t="n">
        <v>-513851</v>
      </c>
      <c r="E12" s="6" t="n">
        <v>-55180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13" customWidth="1" min="2" max="2"/>
    <col width="39" customWidth="1" min="3" max="3"/>
    <col width="13" customWidth="1" min="4" max="4"/>
    <col width="25" customWidth="1" min="5" max="5"/>
    <col width="27" customWidth="1" min="6" max="6"/>
    <col width="20" customWidth="1" min="7" max="7"/>
    <col width="58" customWidth="1" min="8" max="8"/>
    <col width="37" customWidth="1" min="9" max="9"/>
    <col width="15" customWidth="1" min="10" max="10"/>
  </cols>
  <sheetData>
    <row r="1">
      <c r="A1" s="1" t="inlineStr">
        <is>
          <t>CONSOLIDATED STATEMENTS OF CHANGES IN STOCKHOLDERS' DEFICIT - USD ($) $ in Thousands</t>
        </is>
      </c>
      <c r="B1" s="2" t="inlineStr">
        <is>
          <t>Total</t>
        </is>
      </c>
      <c r="C1" s="2" t="inlineStr">
        <is>
          <t>Adoption of ASU 2016-13, Credit Losses</t>
        </is>
      </c>
      <c r="D1" s="2" t="inlineStr">
        <is>
          <t>Common Stock</t>
        </is>
      </c>
      <c r="E1" s="2" t="inlineStr">
        <is>
          <t>Non-controlling Interest</t>
        </is>
      </c>
      <c r="F1" s="2" t="inlineStr">
        <is>
          <t>Additional Paid-in Capital</t>
        </is>
      </c>
      <c r="G1" s="2" t="inlineStr">
        <is>
          <t>Accumulated Deficit</t>
        </is>
      </c>
      <c r="H1" s="2" t="inlineStr">
        <is>
          <t>Accumulated DeficitAdoption of ASU 2016-13, Credit Losses</t>
        </is>
      </c>
      <c r="I1" s="2" t="inlineStr">
        <is>
          <t>Accumulated Other Comprehensive Loss</t>
        </is>
      </c>
      <c r="J1" s="2" t="inlineStr">
        <is>
          <t>Treasury Stock</t>
        </is>
      </c>
    </row>
    <row r="2">
      <c r="A2" s="4" t="inlineStr">
        <is>
          <t>Beginning balance (in shares) at Dec. 31, 2019</t>
        </is>
      </c>
      <c r="D2" s="5" t="n">
        <v>466744939</v>
      </c>
    </row>
    <row r="3">
      <c r="A3" s="4" t="inlineStr">
        <is>
          <t>Beginning balance at Dec. 31, 2019</t>
        </is>
      </c>
      <c r="B3" s="6" t="n">
        <v>-2054706</v>
      </c>
      <c r="C3" s="6" t="n">
        <v>-7181</v>
      </c>
      <c r="D3" s="6" t="n">
        <v>4667</v>
      </c>
      <c r="E3" s="6" t="n">
        <v>152814</v>
      </c>
      <c r="F3" s="6" t="n">
        <v>3489593</v>
      </c>
      <c r="G3" s="6" t="n">
        <v>-5349611</v>
      </c>
      <c r="H3" s="6" t="n">
        <v>-7181</v>
      </c>
      <c r="I3" s="6" t="n">
        <v>-349552</v>
      </c>
      <c r="J3" s="6" t="n">
        <v>-2617</v>
      </c>
    </row>
    <row r="4">
      <c r="A4" s="3" t="inlineStr">
        <is>
          <t>Increase (Decrease) in Stockholders' Equity [Roll Forward]</t>
        </is>
      </c>
    </row>
    <row r="5">
      <c r="A5" s="4" t="inlineStr">
        <is>
          <t>Net loss</t>
        </is>
      </c>
      <c r="B5" s="5" t="n">
        <v>-567670</v>
      </c>
      <c r="E5" s="5" t="n">
        <v>-17044</v>
      </c>
      <c r="G5" s="5" t="n">
        <v>-550626</v>
      </c>
    </row>
    <row r="6">
      <c r="A6" s="4" t="inlineStr">
        <is>
          <t>Exercise of stock options and release of stock awards (in shares)</t>
        </is>
      </c>
      <c r="D6" s="5" t="n">
        <v>1795022</v>
      </c>
    </row>
    <row r="7">
      <c r="A7" s="4" t="inlineStr">
        <is>
          <t>Exercise of stock options and release of stock awards</t>
        </is>
      </c>
      <c r="B7" s="5" t="n">
        <v>-391</v>
      </c>
      <c r="D7" s="6" t="n">
        <v>18</v>
      </c>
      <c r="F7" s="5" t="n">
        <v>-21</v>
      </c>
      <c r="J7" s="5" t="n">
        <v>-388</v>
      </c>
    </row>
    <row r="8">
      <c r="A8" s="4" t="inlineStr">
        <is>
          <t>Share-based compensation</t>
        </is>
      </c>
      <c r="B8" s="5" t="n">
        <v>9180</v>
      </c>
      <c r="F8" s="5" t="n">
        <v>9180</v>
      </c>
    </row>
    <row r="9">
      <c r="A9" s="4" t="inlineStr">
        <is>
          <t>Payments to noncontrolling interests</t>
        </is>
      </c>
      <c r="B9" s="5" t="n">
        <v>-294</v>
      </c>
      <c r="E9" s="5" t="n">
        <v>-294</v>
      </c>
    </row>
    <row r="10">
      <c r="A10" s="4" t="inlineStr">
        <is>
          <t>Clear Media divestiture</t>
        </is>
      </c>
      <c r="B10" s="5" t="n">
        <v>-114772</v>
      </c>
      <c r="E10" s="5" t="n">
        <v>-122204</v>
      </c>
      <c r="F10" s="5" t="n">
        <v>183</v>
      </c>
      <c r="I10" s="5" t="n">
        <v>7249</v>
      </c>
    </row>
    <row r="11">
      <c r="A11" s="4" t="inlineStr">
        <is>
          <t>Other comprehensive loss</t>
        </is>
      </c>
      <c r="B11" s="5" t="n">
        <v>-3012</v>
      </c>
      <c r="E11" s="5" t="n">
        <v>-1836</v>
      </c>
      <c r="G11" s="5" t="n">
        <v>1</v>
      </c>
      <c r="I11" s="5" t="n">
        <v>-1177</v>
      </c>
    </row>
    <row r="12">
      <c r="A12" s="4" t="inlineStr">
        <is>
          <t>Ending balance (in shares) at Sep. 30, 2020</t>
        </is>
      </c>
      <c r="D12" s="5" t="n">
        <v>468539961</v>
      </c>
    </row>
    <row r="13">
      <c r="A13" s="4" t="inlineStr">
        <is>
          <t>Ending balance at Sep. 30, 2020</t>
        </is>
      </c>
      <c r="B13" s="5" t="n">
        <v>-2738846</v>
      </c>
      <c r="D13" s="6" t="n">
        <v>4685</v>
      </c>
      <c r="E13" s="5" t="n">
        <v>11436</v>
      </c>
      <c r="F13" s="5" t="n">
        <v>3498935</v>
      </c>
      <c r="G13" s="5" t="n">
        <v>-5907417</v>
      </c>
      <c r="I13" s="5" t="n">
        <v>-343480</v>
      </c>
      <c r="J13" s="5" t="n">
        <v>-3005</v>
      </c>
    </row>
    <row r="14">
      <c r="A14" s="4" t="inlineStr">
        <is>
          <t>Beginning balance (in shares) at Jun. 30, 2020</t>
        </is>
      </c>
      <c r="D14" s="5" t="n">
        <v>468367036</v>
      </c>
    </row>
    <row r="15">
      <c r="A15" s="4" t="inlineStr">
        <is>
          <t>Beginning balance at Jun. 30, 2020</t>
        </is>
      </c>
      <c r="B15" s="5" t="n">
        <v>-2607855</v>
      </c>
      <c r="D15" s="6" t="n">
        <v>4684</v>
      </c>
      <c r="E15" s="5" t="n">
        <v>11424</v>
      </c>
      <c r="F15" s="5" t="n">
        <v>3496641</v>
      </c>
      <c r="G15" s="5" t="n">
        <v>-5771481</v>
      </c>
      <c r="I15" s="5" t="n">
        <v>-346400</v>
      </c>
      <c r="J15" s="5" t="n">
        <v>-2723</v>
      </c>
    </row>
    <row r="16">
      <c r="A16" s="3" t="inlineStr">
        <is>
          <t>Increase (Decrease) in Stockholders' Equity [Roll Forward]</t>
        </is>
      </c>
    </row>
    <row r="17">
      <c r="A17" s="4" t="inlineStr">
        <is>
          <t>Net loss</t>
        </is>
      </c>
      <c r="B17" s="5" t="n">
        <v>-135844</v>
      </c>
      <c r="E17" s="5" t="n">
        <v>93</v>
      </c>
      <c r="G17" s="5" t="n">
        <v>-135937</v>
      </c>
    </row>
    <row r="18">
      <c r="A18" s="4" t="inlineStr">
        <is>
          <t>Exercise of stock options and release of stock awards (in shares)</t>
        </is>
      </c>
      <c r="D18" s="5" t="n">
        <v>172925</v>
      </c>
    </row>
    <row r="19">
      <c r="A19" s="4" t="inlineStr">
        <is>
          <t>Exercise of stock options and release of stock awards</t>
        </is>
      </c>
      <c r="B19" s="5" t="n">
        <v>-334</v>
      </c>
      <c r="D19" s="6" t="n">
        <v>1</v>
      </c>
      <c r="F19" s="5" t="n">
        <v>-53</v>
      </c>
      <c r="J19" s="5" t="n">
        <v>-282</v>
      </c>
    </row>
    <row r="20">
      <c r="A20" s="4" t="inlineStr">
        <is>
          <t>Share-based compensation</t>
        </is>
      </c>
      <c r="B20" s="5" t="n">
        <v>2297</v>
      </c>
      <c r="E20" s="5" t="n">
        <v>-50</v>
      </c>
      <c r="F20" s="5" t="n">
        <v>2347</v>
      </c>
    </row>
    <row r="21">
      <c r="A21" s="4" t="inlineStr">
        <is>
          <t>Payments to noncontrolling interests</t>
        </is>
      </c>
      <c r="B21" s="5" t="n">
        <v>-96</v>
      </c>
      <c r="E21" s="5" t="n">
        <v>-96</v>
      </c>
    </row>
    <row r="22">
      <c r="A22" s="4" t="inlineStr">
        <is>
          <t>Other comprehensive loss</t>
        </is>
      </c>
      <c r="B22" s="5" t="n">
        <v>2986</v>
      </c>
      <c r="E22" s="5" t="n">
        <v>65</v>
      </c>
      <c r="G22" s="5" t="n">
        <v>1</v>
      </c>
      <c r="I22" s="5" t="n">
        <v>2920</v>
      </c>
    </row>
    <row r="23">
      <c r="A23" s="4" t="inlineStr">
        <is>
          <t>Ending balance (in shares) at Sep. 30, 2020</t>
        </is>
      </c>
      <c r="D23" s="5" t="n">
        <v>468539961</v>
      </c>
    </row>
    <row r="24">
      <c r="A24" s="4" t="inlineStr">
        <is>
          <t>Ending balance at Sep. 30, 2020</t>
        </is>
      </c>
      <c r="B24" s="5" t="n">
        <v>-2738846</v>
      </c>
      <c r="D24" s="6" t="n">
        <v>4685</v>
      </c>
      <c r="E24" s="5" t="n">
        <v>11436</v>
      </c>
      <c r="F24" s="5" t="n">
        <v>3498935</v>
      </c>
      <c r="G24" s="5" t="n">
        <v>-5907417</v>
      </c>
      <c r="I24" s="5" t="n">
        <v>-343480</v>
      </c>
      <c r="J24" s="5" t="n">
        <v>-3005</v>
      </c>
    </row>
    <row r="25">
      <c r="A25" s="4" t="inlineStr">
        <is>
          <t>Beginning balance (in shares) at Dec. 31, 2020</t>
        </is>
      </c>
      <c r="D25" s="5" t="n">
        <v>468703164</v>
      </c>
    </row>
    <row r="26">
      <c r="A26" s="4" t="inlineStr">
        <is>
          <t>Beginning balance at Dec. 31, 2020</t>
        </is>
      </c>
      <c r="B26" s="5" t="n">
        <v>-2782602</v>
      </c>
      <c r="D26" s="6" t="n">
        <v>4687</v>
      </c>
      <c r="E26" s="5" t="n">
        <v>10855</v>
      </c>
      <c r="F26" s="5" t="n">
        <v>3502991</v>
      </c>
      <c r="G26" s="5" t="n">
        <v>-5939534</v>
      </c>
      <c r="I26" s="5" t="n">
        <v>-358520</v>
      </c>
      <c r="J26" s="5" t="n">
        <v>-3081</v>
      </c>
    </row>
    <row r="27">
      <c r="A27" s="3" t="inlineStr">
        <is>
          <t>Increase (Decrease) in Stockholders' Equity [Roll Forward]</t>
        </is>
      </c>
    </row>
    <row r="28">
      <c r="A28" s="4" t="inlineStr">
        <is>
          <t>Net loss</t>
        </is>
      </c>
      <c r="B28" s="5" t="n">
        <v>-498645</v>
      </c>
      <c r="E28" s="5" t="n">
        <v>-881</v>
      </c>
      <c r="G28" s="5" t="n">
        <v>-497764</v>
      </c>
    </row>
    <row r="29">
      <c r="A29" s="4" t="inlineStr">
        <is>
          <t>Exercise of stock options and release of stock awards (in shares)</t>
        </is>
      </c>
      <c r="D29" s="5" t="n">
        <v>5575930</v>
      </c>
    </row>
    <row r="30">
      <c r="A30" s="4" t="inlineStr">
        <is>
          <t>Exercise of stock options and release of stock awards</t>
        </is>
      </c>
      <c r="B30" s="5" t="n">
        <v>-4540</v>
      </c>
      <c r="D30" s="6" t="n">
        <v>56</v>
      </c>
      <c r="F30" s="5" t="n">
        <v>-20</v>
      </c>
      <c r="J30" s="5" t="n">
        <v>-4576</v>
      </c>
    </row>
    <row r="31">
      <c r="A31" s="4" t="inlineStr">
        <is>
          <t>Share-based compensation</t>
        </is>
      </c>
      <c r="B31" s="5" t="n">
        <v>14331</v>
      </c>
      <c r="F31" s="5" t="n">
        <v>14331</v>
      </c>
    </row>
    <row r="32">
      <c r="A32" s="4" t="inlineStr">
        <is>
          <t>Payments to noncontrolling interests</t>
        </is>
      </c>
      <c r="B32" s="5" t="n">
        <v>-268</v>
      </c>
      <c r="E32" s="5" t="n">
        <v>-268</v>
      </c>
    </row>
    <row r="33">
      <c r="A33" s="4" t="inlineStr">
        <is>
          <t>Other comprehensive loss</t>
        </is>
      </c>
      <c r="B33" s="5" t="n">
        <v>-16100</v>
      </c>
      <c r="E33" s="5" t="n">
        <v>-13</v>
      </c>
      <c r="I33" s="5" t="n">
        <v>-16087</v>
      </c>
    </row>
    <row r="34">
      <c r="A34" s="4" t="inlineStr">
        <is>
          <t>Ending balance (in shares) at Sep. 30, 2021</t>
        </is>
      </c>
      <c r="D34" s="5" t="n">
        <v>474279094</v>
      </c>
    </row>
    <row r="35">
      <c r="A35" s="4" t="inlineStr">
        <is>
          <t>Ending balance at Sep. 30, 2021</t>
        </is>
      </c>
      <c r="B35" s="5" t="n">
        <v>-3287824</v>
      </c>
      <c r="D35" s="6" t="n">
        <v>4743</v>
      </c>
      <c r="E35" s="5" t="n">
        <v>9693</v>
      </c>
      <c r="F35" s="5" t="n">
        <v>3517302</v>
      </c>
      <c r="G35" s="5" t="n">
        <v>-6437298</v>
      </c>
      <c r="I35" s="5" t="n">
        <v>-374607</v>
      </c>
      <c r="J35" s="5" t="n">
        <v>-7657</v>
      </c>
    </row>
    <row r="36">
      <c r="A36" s="4" t="inlineStr">
        <is>
          <t>Beginning balance (in shares) at Jun. 30, 2021</t>
        </is>
      </c>
      <c r="D36" s="5" t="n">
        <v>473835417</v>
      </c>
    </row>
    <row r="37">
      <c r="A37" s="4" t="inlineStr">
        <is>
          <t>Beginning balance at Jun. 30, 2021</t>
        </is>
      </c>
      <c r="B37" s="5" t="n">
        <v>-3252222</v>
      </c>
      <c r="D37" s="6" t="n">
        <v>4738</v>
      </c>
      <c r="E37" s="5" t="n">
        <v>9769</v>
      </c>
      <c r="F37" s="5" t="n">
        <v>3511398</v>
      </c>
      <c r="G37" s="5" t="n">
        <v>-6396467</v>
      </c>
      <c r="I37" s="5" t="n">
        <v>-375489</v>
      </c>
      <c r="J37" s="5" t="n">
        <v>-6171</v>
      </c>
    </row>
    <row r="38">
      <c r="A38" s="3" t="inlineStr">
        <is>
          <t>Increase (Decrease) in Stockholders' Equity [Roll Forward]</t>
        </is>
      </c>
    </row>
    <row r="39">
      <c r="A39" s="4" t="inlineStr">
        <is>
          <t>Net loss</t>
        </is>
      </c>
      <c r="B39" s="5" t="n">
        <v>-40788</v>
      </c>
      <c r="E39" s="5" t="n">
        <v>43</v>
      </c>
      <c r="G39" s="5" t="n">
        <v>-40831</v>
      </c>
    </row>
    <row r="40">
      <c r="A40" s="4" t="inlineStr">
        <is>
          <t>Exercise of stock options and release of stock awards (in shares)</t>
        </is>
      </c>
      <c r="D40" s="5" t="n">
        <v>443677</v>
      </c>
    </row>
    <row r="41">
      <c r="A41" s="4" t="inlineStr">
        <is>
          <t>Exercise of stock options and release of stock awards</t>
        </is>
      </c>
      <c r="B41" s="5" t="n">
        <v>-1451</v>
      </c>
      <c r="D41" s="6" t="n">
        <v>5</v>
      </c>
      <c r="F41" s="5" t="n">
        <v>30</v>
      </c>
      <c r="J41" s="5" t="n">
        <v>-1486</v>
      </c>
    </row>
    <row r="42">
      <c r="A42" s="4" t="inlineStr">
        <is>
          <t>Share-based compensation</t>
        </is>
      </c>
      <c r="B42" s="5" t="n">
        <v>5874</v>
      </c>
      <c r="F42" s="5" t="n">
        <v>5874</v>
      </c>
    </row>
    <row r="43">
      <c r="A43" s="4" t="inlineStr">
        <is>
          <t>Payments to noncontrolling interests</t>
        </is>
      </c>
      <c r="B43" s="5" t="n">
        <v>-113</v>
      </c>
      <c r="E43" s="5" t="n">
        <v>-113</v>
      </c>
    </row>
    <row r="44">
      <c r="A44" s="4" t="inlineStr">
        <is>
          <t>Other comprehensive loss</t>
        </is>
      </c>
      <c r="B44" s="5" t="n">
        <v>876</v>
      </c>
      <c r="E44" s="5" t="n">
        <v>-6</v>
      </c>
      <c r="I44" s="5" t="n">
        <v>882</v>
      </c>
    </row>
    <row r="45">
      <c r="A45" s="4" t="inlineStr">
        <is>
          <t>Ending balance (in shares) at Sep. 30, 2021</t>
        </is>
      </c>
      <c r="D45" s="5" t="n">
        <v>474279094</v>
      </c>
    </row>
    <row r="46">
      <c r="A46" s="4" t="inlineStr">
        <is>
          <t>Ending balance at Sep. 30, 2021</t>
        </is>
      </c>
      <c r="B46" s="6" t="n">
        <v>-3287824</v>
      </c>
      <c r="D46" s="6" t="n">
        <v>4743</v>
      </c>
      <c r="E46" s="6" t="n">
        <v>9693</v>
      </c>
      <c r="F46" s="6" t="n">
        <v>3517302</v>
      </c>
      <c r="G46" s="6" t="n">
        <v>-6437298</v>
      </c>
      <c r="I46" s="6" t="n">
        <v>-374607</v>
      </c>
      <c r="J46" s="6" t="n">
        <v>-765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Consolidated net loss</t>
        </is>
      </c>
      <c r="B4" s="6" t="n">
        <v>-498645</v>
      </c>
      <c r="C4" s="6" t="n">
        <v>-567670</v>
      </c>
    </row>
    <row r="5">
      <c r="A5" s="3" t="inlineStr">
        <is>
          <t>Reconciling items:</t>
        </is>
      </c>
    </row>
    <row r="6">
      <c r="A6" s="4" t="inlineStr">
        <is>
          <t>Depreciation, amortization and impairment charges</t>
        </is>
      </c>
      <c r="B6" s="5" t="n">
        <v>308969</v>
      </c>
      <c r="C6" s="5" t="n">
        <v>354772</v>
      </c>
    </row>
    <row r="7">
      <c r="A7" s="4" t="inlineStr">
        <is>
          <t>Non-cash operating lease expense</t>
        </is>
      </c>
      <c r="B7" s="5" t="n">
        <v>273334</v>
      </c>
      <c r="C7" s="5" t="n">
        <v>261014</v>
      </c>
    </row>
    <row r="8">
      <c r="A8" s="4" t="inlineStr">
        <is>
          <t>Loss on extinguishment of debt</t>
        </is>
      </c>
      <c r="B8" s="5" t="n">
        <v>102757</v>
      </c>
      <c r="C8" s="5" t="n">
        <v>5389</v>
      </c>
    </row>
    <row r="9">
      <c r="A9" s="4" t="inlineStr">
        <is>
          <t>Deferred taxes</t>
        </is>
      </c>
      <c r="B9" s="5" t="n">
        <v>-30285</v>
      </c>
      <c r="C9" s="5" t="n">
        <v>-49277</v>
      </c>
    </row>
    <row r="10">
      <c r="A10" s="4" t="inlineStr">
        <is>
          <t>Gain on disposal of operating and other assets, net</t>
        </is>
      </c>
      <c r="B10" s="5" t="n">
        <v>-4697</v>
      </c>
      <c r="C10" s="5" t="n">
        <v>-69601</v>
      </c>
    </row>
    <row r="11">
      <c r="A11" s="4" t="inlineStr">
        <is>
          <t>Foreign exchange transaction loss</t>
        </is>
      </c>
      <c r="B11" s="5" t="n">
        <v>3455</v>
      </c>
      <c r="C11" s="5" t="n">
        <v>15618</v>
      </c>
    </row>
    <row r="12">
      <c r="A12" s="4" t="inlineStr">
        <is>
          <t>Credit loss expense (reversal)</t>
        </is>
      </c>
      <c r="B12" s="5" t="n">
        <v>-3365</v>
      </c>
      <c r="C12" s="5" t="n">
        <v>15302</v>
      </c>
    </row>
    <row r="13">
      <c r="A13" s="4" t="inlineStr">
        <is>
          <t>Other reconciling items, net</t>
        </is>
      </c>
      <c r="B13" s="5" t="n">
        <v>23421</v>
      </c>
      <c r="C13" s="5" t="n">
        <v>14967</v>
      </c>
    </row>
    <row r="14">
      <c r="A14" s="3" t="inlineStr">
        <is>
          <t>Changes in operating assets and liabilities, net of effects of disposition:</t>
        </is>
      </c>
    </row>
    <row r="15">
      <c r="A15" s="4" t="inlineStr">
        <is>
          <t>Decrease (increase) in accounts receivable</t>
        </is>
      </c>
      <c r="B15" s="5" t="n">
        <v>-59050</v>
      </c>
      <c r="C15" s="5" t="n">
        <v>143473</v>
      </c>
    </row>
    <row r="16">
      <c r="A16" s="4" t="inlineStr">
        <is>
          <t>Decrease (increase) in prepaid expenses and other operating assets</t>
        </is>
      </c>
      <c r="B16" s="5" t="n">
        <v>-8089</v>
      </c>
      <c r="C16" s="5" t="n">
        <v>59</v>
      </c>
    </row>
    <row r="17">
      <c r="A17" s="4" t="inlineStr">
        <is>
          <t>Increase in accounts payable and accrued expenses</t>
        </is>
      </c>
      <c r="B17" s="5" t="n">
        <v>28507</v>
      </c>
      <c r="C17" s="5" t="n">
        <v>37976</v>
      </c>
    </row>
    <row r="18">
      <c r="A18" s="4" t="inlineStr">
        <is>
          <t>Decrease in operating lease liabilities</t>
        </is>
      </c>
      <c r="B18" s="5" t="n">
        <v>-291144</v>
      </c>
      <c r="C18" s="5" t="n">
        <v>-249785</v>
      </c>
    </row>
    <row r="19">
      <c r="A19" s="4" t="inlineStr">
        <is>
          <t>Decrease in accrued interest</t>
        </is>
      </c>
      <c r="B19" s="5" t="n">
        <v>-5889</v>
      </c>
      <c r="C19" s="5" t="n">
        <v>-37626</v>
      </c>
    </row>
    <row r="20">
      <c r="A20" s="4" t="inlineStr">
        <is>
          <t>Increase in deferred revenue</t>
        </is>
      </c>
      <c r="B20" s="5" t="n">
        <v>12104</v>
      </c>
      <c r="C20" s="5" t="n">
        <v>21956</v>
      </c>
    </row>
    <row r="21">
      <c r="A21" s="4" t="inlineStr">
        <is>
          <t>Decrease in other operating liabilities</t>
        </is>
      </c>
      <c r="B21" s="5" t="n">
        <v>-5656</v>
      </c>
      <c r="C21" s="5" t="n">
        <v>-12001</v>
      </c>
    </row>
    <row r="22">
      <c r="A22" s="4" t="inlineStr">
        <is>
          <t>Net cash used for operating activities</t>
        </is>
      </c>
      <c r="B22" s="5" t="n">
        <v>-154273</v>
      </c>
      <c r="C22" s="5" t="n">
        <v>-115434</v>
      </c>
    </row>
    <row r="23">
      <c r="A23" s="3" t="inlineStr">
        <is>
          <t>Cash flows from investing activities:</t>
        </is>
      </c>
    </row>
    <row r="24">
      <c r="A24" s="4" t="inlineStr">
        <is>
          <t>Purchases of property, plant and equipment and concession rights</t>
        </is>
      </c>
      <c r="B24" s="5" t="n">
        <v>-82438</v>
      </c>
      <c r="C24" s="5" t="n">
        <v>-93249</v>
      </c>
    </row>
    <row r="25">
      <c r="A25" s="4" t="inlineStr">
        <is>
          <t>Proceeds from disposal of assets, net</t>
        </is>
      </c>
      <c r="B25" s="5" t="n">
        <v>5671</v>
      </c>
      <c r="C25" s="5" t="n">
        <v>218545</v>
      </c>
    </row>
    <row r="26">
      <c r="A26" s="4" t="inlineStr">
        <is>
          <t>Other investing activities, net</t>
        </is>
      </c>
      <c r="B26" s="5" t="n">
        <v>-2672</v>
      </c>
      <c r="C26" s="5" t="n">
        <v>-1034</v>
      </c>
    </row>
    <row r="27">
      <c r="A27" s="4" t="inlineStr">
        <is>
          <t>Net cash provided by (used for) investing activities</t>
        </is>
      </c>
      <c r="B27" s="5" t="n">
        <v>-79439</v>
      </c>
      <c r="C27" s="5" t="n">
        <v>124262</v>
      </c>
    </row>
    <row r="28">
      <c r="A28" s="3" t="inlineStr">
        <is>
          <t>Cash flows from financing activities:</t>
        </is>
      </c>
    </row>
    <row r="29">
      <c r="A29" s="4" t="inlineStr">
        <is>
          <t>Draws on credit facilities</t>
        </is>
      </c>
      <c r="B29" s="5" t="n">
        <v>0</v>
      </c>
      <c r="C29" s="5" t="n">
        <v>150000</v>
      </c>
    </row>
    <row r="30">
      <c r="A30" s="4" t="inlineStr">
        <is>
          <t>Proceeds from long-term debt</t>
        </is>
      </c>
      <c r="B30" s="5" t="n">
        <v>2085570</v>
      </c>
      <c r="C30" s="5" t="n">
        <v>375000</v>
      </c>
    </row>
    <row r="31">
      <c r="A31" s="4" t="inlineStr">
        <is>
          <t>Payments on long-term debt</t>
        </is>
      </c>
      <c r="B31" s="5" t="n">
        <v>-2005905</v>
      </c>
      <c r="C31" s="5" t="n">
        <v>-69517</v>
      </c>
    </row>
    <row r="32">
      <c r="A32" s="4" t="inlineStr">
        <is>
          <t>Debt issuance costs</t>
        </is>
      </c>
      <c r="B32" s="5" t="n">
        <v>-24438</v>
      </c>
      <c r="C32" s="5" t="n">
        <v>-9423</v>
      </c>
    </row>
    <row r="33">
      <c r="A33" s="4" t="inlineStr">
        <is>
          <t>Other financing activities, net</t>
        </is>
      </c>
      <c r="B33" s="5" t="n">
        <v>-4935</v>
      </c>
      <c r="C33" s="5" t="n">
        <v>-1087</v>
      </c>
    </row>
    <row r="34">
      <c r="A34" s="4" t="inlineStr">
        <is>
          <t>Net cash provided by financing activities</t>
        </is>
      </c>
      <c r="B34" s="5" t="n">
        <v>50292</v>
      </c>
      <c r="C34" s="5" t="n">
        <v>444973</v>
      </c>
    </row>
    <row r="35">
      <c r="A35" s="4" t="inlineStr">
        <is>
          <t>Effect of exchange rate changes on cash, cash equivalents and restricted cash</t>
        </is>
      </c>
      <c r="B35" s="5" t="n">
        <v>-2807</v>
      </c>
      <c r="C35" s="5" t="n">
        <v>-13307</v>
      </c>
    </row>
    <row r="36">
      <c r="A36" s="4" t="inlineStr">
        <is>
          <t>Net increase (decrease) in cash, cash equivalents and restricted cash</t>
        </is>
      </c>
      <c r="B36" s="5" t="n">
        <v>-186227</v>
      </c>
      <c r="C36" s="5" t="n">
        <v>440494</v>
      </c>
    </row>
    <row r="37">
      <c r="A37" s="4" t="inlineStr">
        <is>
          <t>Cash, cash equivalents and restricted cash at beginning of period</t>
        </is>
      </c>
      <c r="B37" s="5" t="n">
        <v>795061</v>
      </c>
      <c r="C37" s="5" t="n">
        <v>417075</v>
      </c>
    </row>
    <row r="38">
      <c r="A38" s="4" t="inlineStr">
        <is>
          <t>Cash, cash equivalents and restricted cash at end of period</t>
        </is>
      </c>
      <c r="B38" s="5" t="n">
        <v>608834</v>
      </c>
      <c r="C38" s="5" t="n">
        <v>857569</v>
      </c>
    </row>
    <row r="39">
      <c r="A39" s="3" t="inlineStr">
        <is>
          <t>Supplemental disclosures:</t>
        </is>
      </c>
    </row>
    <row r="40">
      <c r="A40" s="4" t="inlineStr">
        <is>
          <t>Cash paid for interest</t>
        </is>
      </c>
      <c r="B40" s="5" t="n">
        <v>264387</v>
      </c>
      <c r="C40" s="5" t="n">
        <v>302097</v>
      </c>
    </row>
    <row r="41">
      <c r="A41" s="4" t="inlineStr">
        <is>
          <t>Cash paid for income taxes, net of refunds</t>
        </is>
      </c>
      <c r="B41" s="6" t="n">
        <v>3533</v>
      </c>
      <c r="C41" s="6" t="n">
        <v>1131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Preparation of Interim Financial Statements The consolidated financial statements include the accounts of Clear Channel Outdoor Holdings, Inc. and its subsidiaries, as well as entities for which the Company has a controlling financial interest or is the primary beneficiary. Intercompany transactions have been eliminated in consolidation. All references in this Quarterly Report on Form 10-Q to the “Company,” “we,” “us” and “our” refer to Clear Channel Outdoor Holdings, Inc. and its consolidated subsidiaries. The accompanying consolidated financial statements were prepared by the Company pursuant to the rules and regulations of the Securities and Exchange Commission (“SEC”) and, in the opinion of management, include all normal and recurring adjustments necessary to present fairly the results of the interim periods shown. Certain information and footnote disclosures normally included in financial statements prepared in accordance with U.S. generally accepted accounting principles (“GAAP”) have been condensed or omitted pursuant to such SEC rules and regulations. Management believes that the disclosures made are adequate to make the information presented not misleading. Due to seasonality and other factors, the results for the interim periods may not be indicative of results for the full year. The financial statements contained herein should be read in conjunction with the audited consolidated financial statements and notes thereto included in the Company’s 2020 Annual Report on Form 10-K, filed on February 25, 2021. Certain prior period amounts in the Consolidated Statement of Cash Flows have been reclassified to conform to the 2021 presentation. Recent Developments COVID-19 In March 2020, the World Health Organization categorized coronavirus disease 2019 (“COVID-19”) as a pandemic. While the duration and severity of the effects of the pandemic remain uncertain, the Company has taken and continues to take actions to strengthen its financial position and support the continuity of its platform and operations, as follows: • The Company continues to complete contract negotiations with landlords and municipalities to better align fixed site lease expenses with reductions in revenue. Where applicable, the Company has applied the April 2020 supplemental Financial Accounting Standards Board (“FASB”) staff guidance regarding accounting for rent concessions resulting from COVID-19. The Company recognized reductions of rent expense on lease and non-lease contracts due to negotiated rent abatements of $21.6 million and $78.9 million during the three and nine months ended September 30, 2021, respectively, and $23.8 million and $53.1 million during the three and nine months ended September 30, 2020, respectively. Negotiated deferrals of rent payments did not result in a reduction of rent expense. • The Company received European governmental support and wage subsidies in response to COVID-19 of $6.3 million and $13.1 million during the three and nine months ended September 30, 2021, respectively, and $7.2 million and $14.7 million during the three and nine months ended September 30, 2020, respectively. These subsidies have been recorded as reductions in compensation and rent costs. • The Company continues to execute upon its restructuring plan to reduce headcount in Europe, which it committed to during the third quarter of 2020. During the three and nine months ended September 30, 2021, the Company incurred restructuring and other costs pursuant to this plan of $16.3 million and $33.5 million, respectively, in its Europe segment. During the nine months ended September 30, 2021, the Company incurred restructuring and other costs pursuant to this plan of $1.1 million related to Corporate operations. Refer to Note 9 to the Company’s Condensed Consolidated Financial Statements for further details. • In June 2021, one of the Company’s subsidiaries within its Europe segment borrowed approximately $34.7 million, at current exchange rates, through a state-guaranteed loan program established in response to COVID-19. Refer to Note 4 to the Company’s Condensed Consolidated Financial Statements for additional details. Disposition On April 28, 2020, the Company tendered its 50.91% stake in Clear Media Limited (“Clear Media”), a former indirect, non-wholly owned subsidiary of the Company based in China, pursuant to a voluntary conditional cash offer made by and on behalf of Ever Harmonic Global Limited (“Ever Harmonic”), and on May 14, 2020, the Company received $253.1 million in cash proceeds from the sale of its shares in Clear Media. The Company recognized a gain on the sale of Clear Media of $75.2 million, which is recorded within “Other operating income, net” on the Company’s Consolidated Statement of Comprehensive Loss for the nine months ended September 30, 2020. Use of Estimates The Company’s consolidated financial statements presented herein reflect estimates and assumptions made by management that affect the reported amounts of assets and liabilities and disclosure of contingent assets and liabilities at the date of the consolidated financial statements and reported amounts of revenue and expenses during the periods presented. Such estimates and assumptions affect, among other things, the Company’s goodwill, long-lived assets and indefinite-lived intangible assets; operating lease right-of-use assets and operating lease liabilities; assessment of the annual effective tax rate; valuation of deferred income taxes and income tax contingencies; defined-benefit plan obligations; the allowance for credit losses; assessment of lease and non-lease contract expenses; and measurement of compensation cost for bonus and other compensation plans. The Company’s assessment of conditions and events, considered in the aggregate, indicates that the Company will be able to meet its obligations as they become due within one year after the date of these financial statements. There continues to be uncertainty in estimating the expected economic and operational impacts relative to COVID-19 as the situation continues to evolve. The estimates and assumptions used in these financial statements may change in future periods as the expected impacts from COVID-19 are revised, resulting in further potential impacts to the Company’s financial statements. New Accounting Pronouncements New Accounting Pronouncements Recently Adopted The Company adopted the guidance under Accounting Standards Update (“ASU”) 2019-12, Simplifying the Accounting for Income Taxes , as of January 1, 2021 on a prospective basis. This update, which simplifies the accounting for income taxes by removing certain existing exceptions to the general principles in Accounting Standards Codification (“ASC”) Topic 740, does not have a material impact on the Company’s consolidated financial statements or disclosures. New Accounting Pronouncements Not Yet Adopted Reference Rate Reform For the last several years, there has been an ongoing effort amongst regulators, standard setters, financial institutions and other market participants to replace interbank offered rates, including the London Interbank Offered Rate (“LIBOR”), with alternative reference rates. In the United States (“U.S.”), the Alternative Reference Rates Committee has formally recommended forward-looking Secured Overnight Financing Rate (“SOFR”) term rates as the replacement for USD LIBOR, while various other risk-free rates have been selected to replace LIBOR for other currencies. In March 2021, the ICE Benchmark Administration, LIBOR’s administrator, announced that it will cease publication of certain LIBOR rates after December 31, 2021, while the remaining USD LIBOR rates will be published through June 30, 2023. The Company is currently working with the administrative agent of its Senior Secured Credit Facilities and Receivables-Based Credit Facility to finalize replacement rates; however, the Company does not expect the replacement of LIBOR to result in a material impact on the Company’s consolidated financial statements or disclosures. In March 2020, the FASB issued ASU 2020-04, Facilitation of the Effects of Reference Rate Reform on Financial Reporting , in order to ease the potential burden of accounting for reference rate reform initiatives. The update provides temporary optional expedients and exceptions for applying GAAP contract modification accounting to contracts and other transactions affected by reference rate reform if certain criteria are met and may be applied through December 31, 2022. The Company is assessing whether it will use these optional expedients and exceptions but does not expect adoption of this guidance to have a material impact on the Company’s consolidated financial statements or disclosures. The Company will continue to monitor and assess regulatory developments during the transition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9 Months Ended</t>
        </is>
      </c>
    </row>
    <row r="2">
      <c r="B2" s="2" t="inlineStr">
        <is>
          <t>Sep. 30, 2021</t>
        </is>
      </c>
    </row>
    <row r="3">
      <c r="A3" s="3" t="inlineStr">
        <is>
          <t>Segment Reporting [Abstract]</t>
        </is>
      </c>
    </row>
    <row r="4">
      <c r="A4" s="4" t="inlineStr">
        <is>
          <t>SEGMENT DATA</t>
        </is>
      </c>
      <c r="B4" s="4" t="inlineStr">
        <is>
          <t>SEGMENT DATAThe Company has two reportable segments, which it believes best reflect how the Company is currently managed – Americas and Europe. The Americas segment consists of operations primarily in the U.S., and the Europe segment consists of operations in Europe and Singapore. The Company’s remaining operating segments do not meet the quantitative thresholds to qualify as reportable segments and are disclosed as “Other.” Each segment provides out-of-home advertising services in its respective geographic region using various digital and traditional display types, consisting primarily of billboards, street furniture displays and transit displays. Segment Adjusted EBITDA is the profitability metric reported to the Company’s Chief Operating Decision Maker (“CODM”) for purposes of making decisions about allocation of resources to, and assessing performance of, each reportable segment. Segment Adjusted EBITDA is calculated as revenue less direct operating expenses and selling, general and administrative expenses, excluding restructuring and other costs, which are defined as costs associated with cost-saving initiatives such as severance, consulting and termination costs and other special costs. Segment information for total assets is not presented as this information is not used by the Company’s CODM in measuring segment performance or allocating resources between segments. The following table presents the Company’s reportable segment results for the three and nine months ended September 30, 2021 and 2020: (In thousands) Three Months Ended September 30, Nine Months Ended September 30, 2021 2020 2021 2020 Revenue Americas $ 319,020 $ 223,715 $ 802,524 $ 719,202 Europe 262,568 216,934 659,216 535,970 Other (1) 14,828 6,856 36,666 58,048 Total $ 596,416 $ 447,505 $ 1,498,406 $ 1,313,220 Capital Expenditures Americas $ 15,857 $ 9,293 $ 39,988 $ 41,189 Europe 12,992 12,067 30,298 31,489 Other (1) 862 2,420 3,082 10,805 Corporate 2,961 2,506 9,070 9,766 Total $ 32,672 $ 26,286 $ 82,438 $ 93,249 Segment Adjusted EBITDA Americas $ 139,086 $ 70,716 $ 330,527 $ 225,693 Europe 31,271 (8,141) (34,614) (91,071) Other (1) 425 (5,650) (4,321) (36,092) Total $ 170,782 $ 56,925 $ 291,592 $ 98,530 Reconciliation of Segment Adjusted EBITDA to Consolidated Net Loss Before Income Taxes Segment Adjusted EBITDA $ 170,782 $ 56,925 $ 291,592 $ 98,530 Less reconciling items: Corporate expenses (2) 41,806 30,719 113,576 99,722 Depreciation and amortization 65,600 62,427 190,019 204,372 Impairment charges — 27,263 118,950 150,400 Restructuring and other costs (3) 17,231 6,901 36,000 11,005 Other operating expense (income), net (2,422) 5,528 (4,045) (58,051) Interest expense, net 84,276 90,551 267,211 269,435 Other reconciling items (4) 11,973 (1,104) 104,545 22,275 Consolidated net loss before income taxes $ (47,682) $ (165,360) $ (534,664) $ (600,628) (1) Other includes the Company’s operations in Latin America and, for periods prior to the disposition of the Company’s stake in Clear Media on April 28, 2020, China. (2) Corporate expenses include expenses related to infrastructure and support, including information technology, human resources, legal, finance and administrative functions of each of the Company’s reportable segments, as well as overall executive, administrative and support functions. Share-based payments and certain restructuring and other costs are recorded in corporate expenses. (3) The restructuring and other costs line item in this reconciliation excludes those restructuring and other costs related to corporate functions, which are included within the Corporate expenses line item. (4) Other reconciling items includes Loss on extinguishment of debt and Other income (expense), n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8T23:11:08Z</dcterms:created>
  <dcterms:modified xmlns:dcterms="http://purl.org/dc/terms/" xmlns:xsi="http://www.w3.org/2001/XMLSchema-instance" xsi:type="dcterms:W3CDTF">2021-11-08T23:11:08Z</dcterms:modified>
</cp:coreProperties>
</file>